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Balance Sheets Parenthetical St" sheetId="3" state="visible" r:id="rId3"/>
    <sheet xmlns:r="http://schemas.openxmlformats.org/officeDocument/2006/relationships" name="Statements of Operations Statem" sheetId="4" state="visible" r:id="rId4"/>
    <sheet xmlns:r="http://schemas.openxmlformats.org/officeDocument/2006/relationships" name="Statement of Members' Equity St" sheetId="5" state="visible" r:id="rId5"/>
    <sheet xmlns:r="http://schemas.openxmlformats.org/officeDocument/2006/relationships" name="Statement of Cash Flows Stateme"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Revolving Line of Credit (Notes" sheetId="10" state="visible" r:id="rId10"/>
    <sheet xmlns:r="http://schemas.openxmlformats.org/officeDocument/2006/relationships" name="Long-Term Debt" sheetId="11" state="visible" r:id="rId11"/>
    <sheet xmlns:r="http://schemas.openxmlformats.org/officeDocument/2006/relationships" name="Liquidity and Going Concern Ana" sheetId="12" state="visible" r:id="rId12"/>
    <sheet xmlns:r="http://schemas.openxmlformats.org/officeDocument/2006/relationships" name="Related-Party Transactions" sheetId="13" state="visible" r:id="rId13"/>
    <sheet xmlns:r="http://schemas.openxmlformats.org/officeDocument/2006/relationships" name="Commitments and Major Customer" sheetId="14" state="visible" r:id="rId14"/>
    <sheet xmlns:r="http://schemas.openxmlformats.org/officeDocument/2006/relationships" name="Risk Management" sheetId="15" state="visible" r:id="rId15"/>
    <sheet xmlns:r="http://schemas.openxmlformats.org/officeDocument/2006/relationships" name="Fair Value Measurements" sheetId="16" state="visible" r:id="rId16"/>
    <sheet xmlns:r="http://schemas.openxmlformats.org/officeDocument/2006/relationships" name="Revenue (Tables)" sheetId="17" state="visible" r:id="rId17"/>
    <sheet xmlns:r="http://schemas.openxmlformats.org/officeDocument/2006/relationships" name="Inventories (Tables)" sheetId="18" state="visible" r:id="rId18"/>
    <sheet xmlns:r="http://schemas.openxmlformats.org/officeDocument/2006/relationships" name="Long-Term Debt (Tables)" sheetId="19" state="visible" r:id="rId19"/>
    <sheet xmlns:r="http://schemas.openxmlformats.org/officeDocument/2006/relationships" name="Risk Management (Tables)" sheetId="20" state="visible" r:id="rId20"/>
    <sheet xmlns:r="http://schemas.openxmlformats.org/officeDocument/2006/relationships" name="Fair Value Measurements (Tables" sheetId="21" state="visible" r:id="rId21"/>
    <sheet xmlns:r="http://schemas.openxmlformats.org/officeDocument/2006/relationships" name="Summary of Significant Accoun_2" sheetId="22" state="visible" r:id="rId22"/>
    <sheet xmlns:r="http://schemas.openxmlformats.org/officeDocument/2006/relationships" name="Revenue (Details)" sheetId="23" state="visible" r:id="rId23"/>
    <sheet xmlns:r="http://schemas.openxmlformats.org/officeDocument/2006/relationships" name="Inventories (Details)" sheetId="24" state="visible" r:id="rId24"/>
    <sheet xmlns:r="http://schemas.openxmlformats.org/officeDocument/2006/relationships" name="Revolving Line of Credit (Detai" sheetId="25" state="visible" r:id="rId25"/>
    <sheet xmlns:r="http://schemas.openxmlformats.org/officeDocument/2006/relationships" name="Long-Term Debt (Details)" sheetId="26" state="visible" r:id="rId26"/>
    <sheet xmlns:r="http://schemas.openxmlformats.org/officeDocument/2006/relationships" name="Related-Party Transactions (Det" sheetId="27" state="visible" r:id="rId27"/>
    <sheet xmlns:r="http://schemas.openxmlformats.org/officeDocument/2006/relationships" name="Commitments and Major Customer " sheetId="28" state="visible" r:id="rId28"/>
    <sheet xmlns:r="http://schemas.openxmlformats.org/officeDocument/2006/relationships" name="Commitments and Major Custome_2" sheetId="29" state="visible" r:id="rId29"/>
    <sheet xmlns:r="http://schemas.openxmlformats.org/officeDocument/2006/relationships" name="Risk Management (Details)" sheetId="30" state="visible" r:id="rId30"/>
    <sheet xmlns:r="http://schemas.openxmlformats.org/officeDocument/2006/relationships" name="Fair Value Measurements (Detail" sheetId="31" state="visible" r:id="rId31"/>
  </sheets>
  <definedNames/>
  <calcPr calcId="124519" fullCalcOnLoad="1"/>
</workbook>
</file>

<file path=xl/sharedStrings.xml><?xml version="1.0" encoding="utf-8"?>
<sst xmlns="http://schemas.openxmlformats.org/spreadsheetml/2006/main" uniqueCount="335">
  <si>
    <t>Document and Entity Information - shares</t>
  </si>
  <si>
    <t>9 Months Ended</t>
  </si>
  <si>
    <t>Jun. 30, 2019</t>
  </si>
  <si>
    <t>Aug. 01, 2019</t>
  </si>
  <si>
    <t>Document and Entity Information [Abstract]</t>
  </si>
  <si>
    <t>Entity Registrant Name</t>
  </si>
  <si>
    <t>LINCOLNWAY ENERGY, LLC</t>
  </si>
  <si>
    <t>Entity Central Index Key</t>
  </si>
  <si>
    <t>0001350420</t>
  </si>
  <si>
    <t>Current Fiscal Year End Date</t>
  </si>
  <si>
    <t>--09-30</t>
  </si>
  <si>
    <t>Entity Filer Category</t>
  </si>
  <si>
    <t>Non-accelerated Filer</t>
  </si>
  <si>
    <t>Entity Small Business</t>
  </si>
  <si>
    <t>false</t>
  </si>
  <si>
    <t>Entity Shell Company</t>
  </si>
  <si>
    <t>Entity Address, Address Line One</t>
  </si>
  <si>
    <t>59511 W Lincoln Hwy</t>
  </si>
  <si>
    <t>Entity Address, City or Town</t>
  </si>
  <si>
    <t>Nevada</t>
  </si>
  <si>
    <t>Entity Address, State or Province</t>
  </si>
  <si>
    <t>IA</t>
  </si>
  <si>
    <t>Entity Address, Postal Zip Code</t>
  </si>
  <si>
    <t>50201</t>
  </si>
  <si>
    <t>City Area Code</t>
  </si>
  <si>
    <t>515</t>
  </si>
  <si>
    <t>Local Phone Number</t>
  </si>
  <si>
    <t>232-1010</t>
  </si>
  <si>
    <t>Entity Tax Identification Number</t>
  </si>
  <si>
    <t>20-1118105</t>
  </si>
  <si>
    <t>Entity File Number</t>
  </si>
  <si>
    <t>000-51764</t>
  </si>
  <si>
    <t>Entity Current Reporting Status</t>
  </si>
  <si>
    <t>Yes</t>
  </si>
  <si>
    <t>Entity Incorporation, State or Country Code</t>
  </si>
  <si>
    <t>Document Quarterly Report</t>
  </si>
  <si>
    <t>true</t>
  </si>
  <si>
    <t>Document Transition Report</t>
  </si>
  <si>
    <t>Document Type</t>
  </si>
  <si>
    <t>10-Q</t>
  </si>
  <si>
    <t>Entity Emerging Growth Company</t>
  </si>
  <si>
    <t>Document Period End Date</t>
  </si>
  <si>
    <t>Jun. 30,
		2019</t>
  </si>
  <si>
    <t>Document Fiscal Year Focus</t>
  </si>
  <si>
    <t>2019</t>
  </si>
  <si>
    <t>Document Fiscal Period Focus</t>
  </si>
  <si>
    <t>Q3</t>
  </si>
  <si>
    <t>Amendment Flag</t>
  </si>
  <si>
    <t>Entity Common Stock, Shares Outstanding</t>
  </si>
  <si>
    <t>Balance Sheets Statement - USD ($)</t>
  </si>
  <si>
    <t>Sep. 30, 2018</t>
  </si>
  <si>
    <t>CURRENT ASSETS</t>
  </si>
  <si>
    <t>Cash</t>
  </si>
  <si>
    <t>Derivative financial instruments (Note 8 and 9)</t>
  </si>
  <si>
    <t>Trade and other accounts receivable (Note 7)</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Other assets, noncurrent</t>
  </si>
  <si>
    <t>Assets</t>
  </si>
  <si>
    <t>CURRENT LIABILITIES</t>
  </si>
  <si>
    <t>Accounts payable</t>
  </si>
  <si>
    <t>Accounts payable, related party (Note 7)</t>
  </si>
  <si>
    <t>Long-term Debt, Current Maturities</t>
  </si>
  <si>
    <t>Accrued Loss on Purchase Commitments</t>
  </si>
  <si>
    <t>Accrued expenses</t>
  </si>
  <si>
    <t>Total current liabilities</t>
  </si>
  <si>
    <t>NONCURRENT LIABILITIES</t>
  </si>
  <si>
    <t>Long-term debt, less current maturities (Note 5)</t>
  </si>
  <si>
    <t>Deferred revenue</t>
  </si>
  <si>
    <t>Other</t>
  </si>
  <si>
    <t>Total noncurrent liabilities</t>
  </si>
  <si>
    <t>MEMBERS' EQUITY</t>
  </si>
  <si>
    <t>Member contributions, 42,049 units issued and outstanding</t>
  </si>
  <si>
    <t>Retained (deficit)</t>
  </si>
  <si>
    <t>Members' Equity</t>
  </si>
  <si>
    <t>Liabilities and Equity</t>
  </si>
  <si>
    <t>Balance Sheets Parenthetical Statement - shares</t>
  </si>
  <si>
    <t>12 Months Ended</t>
  </si>
  <si>
    <t>MEMBER'S EQUITY</t>
  </si>
  <si>
    <t>Units issued and outstanding</t>
  </si>
  <si>
    <t>Statements of Operations Statement - USD ($)</t>
  </si>
  <si>
    <t>3 Months Ended</t>
  </si>
  <si>
    <t>Jun. 30, 2018</t>
  </si>
  <si>
    <t>Cost of goods sold (Note 6)</t>
  </si>
  <si>
    <t>Revenues (Notes 2 and 6)</t>
  </si>
  <si>
    <t>Gross profit (loss)</t>
  </si>
  <si>
    <t>General and administrative expenses</t>
  </si>
  <si>
    <t>Operating profit (loss)</t>
  </si>
  <si>
    <t>Other income (expense):</t>
  </si>
  <si>
    <t>Interest income</t>
  </si>
  <si>
    <t>Interest expense</t>
  </si>
  <si>
    <t>Other Income</t>
  </si>
  <si>
    <t>Bad Debt Expense</t>
  </si>
  <si>
    <t>Other income (expense)</t>
  </si>
  <si>
    <t>Net profit (loss)</t>
  </si>
  <si>
    <t>Weighted average units outstanding</t>
  </si>
  <si>
    <t>Net profit (loss) per unit - basic and diluted</t>
  </si>
  <si>
    <t>Distribution Made to Limited Liability Company (LLC) Member, Distributions Paid, Per Unit</t>
  </si>
  <si>
    <t>Statement of Members' Equity Statement - USD ($)</t>
  </si>
  <si>
    <t>Total</t>
  </si>
  <si>
    <t>Member Contributions [Member]</t>
  </si>
  <si>
    <t>Retained Earnings [Member]</t>
  </si>
  <si>
    <t>Members' Capital</t>
  </si>
  <si>
    <t>Net Income (Loss) Attributable to Parent</t>
  </si>
  <si>
    <t>Distributed Earnings</t>
  </si>
  <si>
    <t>Statement of Cash Flows Statement - USD ($)</t>
  </si>
  <si>
    <t>Construction in Progress Converted to Note Receivable</t>
  </si>
  <si>
    <t>Interest Paid, Capitalized, Investing Activities</t>
  </si>
  <si>
    <t>Net Cash Provided by (Used in) Operating Activities [Abstract]</t>
  </si>
  <si>
    <t>Net (loss)</t>
  </si>
  <si>
    <t>Adjustments to reconcile net (loss) to net cash provided by (used in) operating activities:</t>
  </si>
  <si>
    <t>Depreciation and amortization</t>
  </si>
  <si>
    <t>Gain (Loss) on Disposition of Property Plant Equipment</t>
  </si>
  <si>
    <t>Retained Patronage Allocations</t>
  </si>
  <si>
    <t>Increase (decrease) in accrued loss on purchase commitments</t>
  </si>
  <si>
    <t>Increase (Decrease) in Bad Debt Expense</t>
  </si>
  <si>
    <t>Changes in working capital components:</t>
  </si>
  <si>
    <t>Trade and other accounts receivable</t>
  </si>
  <si>
    <t>Inventories</t>
  </si>
  <si>
    <t>Accounts payable, related party</t>
  </si>
  <si>
    <t>Accrued expenses and deferred revenue</t>
  </si>
  <si>
    <t>Derivative financial instruments</t>
  </si>
  <si>
    <t>Net cash provided by (used in) operating activities</t>
  </si>
  <si>
    <t>CASH FLOWS FROM INVESTING ACTIVITIES</t>
  </si>
  <si>
    <t>Purchase of property and equipment</t>
  </si>
  <si>
    <t>Increase (Decrease) in Notes Receivable, Current</t>
  </si>
  <si>
    <t>Net Cash Provided by (Used in) Investing Activities</t>
  </si>
  <si>
    <t>CASH FLOWS FROM FINANCING ACTIVITIES</t>
  </si>
  <si>
    <t>Proceeds from Issuance of Long-term Debt</t>
  </si>
  <si>
    <t>Payments on long-term borrowings</t>
  </si>
  <si>
    <t>Distribution Made to Limited Liability Company (LLC) Member, Cash Distributions Paid</t>
  </si>
  <si>
    <t>Net cash provided by financing activities</t>
  </si>
  <si>
    <t>Net (decrease) in cash and cash equivalents</t>
  </si>
  <si>
    <t>CASH AND CASH EQUIVALENTS</t>
  </si>
  <si>
    <t>Beginning</t>
  </si>
  <si>
    <t>Ending</t>
  </si>
  <si>
    <t>SUPPLEMENTAL DISCLOSURE OF CASH FLOW</t>
  </si>
  <si>
    <t>INFORMATION, cash paid for interest, including capitalized interest for 2019 of $304,947 and 2018 of $360,117</t>
  </si>
  <si>
    <t>Cash Flow, Noncash Investing and Financing Activities Disclosure [Abstract]</t>
  </si>
  <si>
    <t>Construction in Progress Expenditures Incurred but Not yet Paid</t>
  </si>
  <si>
    <t>Construction in progress included in accrued expenses</t>
  </si>
  <si>
    <t>Summary of Significant Accounting Policies (Notes)</t>
  </si>
  <si>
    <t>Accounting Policies [Abstract]</t>
  </si>
  <si>
    <t>Significant Accounting Policies [Text Block]</t>
  </si>
  <si>
    <t>Nature of Business and Significant Accounting Policies 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Basis of presentation and other information : The balance sheet as of September 30, 2018 was derived from the Company's audited balance sheet as of that date. The accompanying financial statements as of June 30, 2019 and for the three and nine months ended June 30, 2019 and 2018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8 contained in the Company's Annual Report on Form 10-K. The results of operations for the interim periods presented are not necessarily indicative of the results for the entire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balance as of June 30, 2019 and September 30, 2018 . Note receivable :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three months ended June 30, 2019 management determined based on communication from the vendor and lack of payment that the note receivable, including interest of $60,809 , should be fully reserved at June 30, 2019. Bad debt expense of $4,385,009 and none was recorded during the three and nine months ended June 30, 2019 and 2018, respectively. 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June 30, 2019 and September 30, 2018, the Company recognized a reserve and resulting loss of approximately $180,000 and $280,000 respectively, for a lower of net realizable value or cost inventory adjustment due to low market prices for ethanol.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 30 days that can be reasonably estimated are subject to a lower of cost or net realizable value assessment. The Company recognized a reserve and resulting accrued loss on purchase commitments of approximately $547,000 and $366,000 as of June 30, 2019 and September 30, 2018, respectively. Revenue recognition: The Company adopted Accounting Standards Update (ASU) 2014-09, Revenue from Contracts with Customers (Topic 606), in the first quarter of fiscal year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Company generally recognizes revenue at a point and time.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 grains and corn oil are not specifically identifiable and as a result, are recorded based on the net selling price. Railcar lease costs incurred by the Company in the sale of its products are included in the cost of goods sold. Deferred revenue: Deferred revenue represents fees received under a service agreement in advance of services being performed. The related revenue was deferred and recognized as the services are performed over the 10 year agreement. On December 17, 2018, the Company entered into a settlement agreement in connection with the early termination of the contract. The settlement totaled approximately $3,000,000 and is included in other income and the remaining deferred revenue of approximately $420,000 was recognized during the nine months ended June 30, 2019.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Earnings per unit : Basic and diluted net income (loss) per unit have been computed on the basis of the weighted average number of units outstanding during each period presented. Recently Issued Accounting Pronouncements</t>
  </si>
  <si>
    <t>Principal Business Activity [Policy Text Block]</t>
  </si>
  <si>
    <t>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Basis of Accounting, Policy [Policy Text Block]</t>
  </si>
  <si>
    <t>Basis of presentation and other information : The balance sheet as of September 30, 2018 was derived from the Company's audited balance sheet as of that date. The accompanying financial statements as of June 30, 2019 and for the three and nine months ended June 30, 2019 and 2018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8 contained in the Company's Annual Report on Form 10-K. The results of operations for the interim periods presented are not necessarily indicative of the results for the entire year.</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
  </si>
  <si>
    <t>Accounts Receivable [Policy Text Block]</t>
  </si>
  <si>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balance as of June 30, 2019 and September 30, 2018</t>
  </si>
  <si>
    <t>Inventory, Policy [Policy Text Block]</t>
  </si>
  <si>
    <t>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June 30, 2019 and September 30, 2018, the Company recognized a reserve and resulting loss of approximately $180,000 and $280,000 respectively, for a lower of net realizable value or cost inventory adjustment due to low market prices for ethanol.</t>
  </si>
  <si>
    <t>Derivatives, Reporting of Derivative Activity [Policy Text Block]</t>
  </si>
  <si>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 30 days that can be reasonably estimated are subject to a lower of cost or net realizable value assessment. The Company recognized a reserve and resulting accrued loss on purchase commitments of approximately $547,000 and $366,000 as of June 30, 2019 and September 30, 2018, respectively.</t>
  </si>
  <si>
    <t>Revenue [Policy Text Block]</t>
  </si>
  <si>
    <t>Revenue recognition: The Company adopted Accounting Standards Update (ASU) 2014-09, Revenue from Contracts with Customers (Topic 606), in the first quarter of fiscal year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Company generally recognizes revenue at a point and time.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t>
  </si>
  <si>
    <t>Deferred Revenue [Policy Text Block]</t>
  </si>
  <si>
    <t>Deferred revenue: Deferred revenue represents fees received under a service agreement in advance of services being performed. The related revenue was deferred and recognized as the services are performed over the 10 year agreement. On December 17, 2018, the Company entered into a settlement agreement in connection with the early termination of the contract. The settlement totaled approximately $3,000,000 and is included in other income and the remaining deferred revenue of approximately $420,000 was recognized during the nine months ended June 30, 2019.</t>
  </si>
  <si>
    <t>Income Tax, Policy [Policy Text Block]</t>
  </si>
  <si>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t>
  </si>
  <si>
    <t>Earnings Per Share, Policy [Policy Text Block]</t>
  </si>
  <si>
    <t>Earnings per unit : Basic and diluted net income (loss) per unit have been computed on the basis of the weighted average number of units outstanding during each period presented.</t>
  </si>
  <si>
    <t>Loans, Notes, Trade and Other Receivables Disclosure [Text Block]</t>
  </si>
  <si>
    <t>Note receivable :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three months ended June 30, 2019 management determined based on communication from the vendor and lack of payment that the note receivable, including interest of $60,809 , should be fully reserved at June 30, 2019. Bad debt expense of $4,385,009 and none was recorded during the three and nine months ended June 30, 2019 and 2018, respectively.</t>
  </si>
  <si>
    <t>New Accounting Pronouncements, Policy [Policy Text Block]</t>
  </si>
  <si>
    <t xml:space="preserve">Recently Issued Accounting Pronouncements : In February 2016, FASB issued ASU No. 2016-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the lease, measured on a discounted cash flow basis; and (2) a "right of use" asset, which is an asset that represents the lessee's right to use the specified asset for the lease term. The Company will not implement ASU 2016-02 until October 2019, when fiscal year 2020 starts. The Company is evaluating the impact of the new standard on the financial statements but expects that upon adoption of this accounting standard, right of use assets and lease obligations recognized on the balance sheet will be material. </t>
  </si>
  <si>
    <t>Revenue</t>
  </si>
  <si>
    <t>Revenue by product [Abstract]</t>
  </si>
  <si>
    <t>Revenues Components of revenues are as follows: Three Months Ended Nine Months Ended June 30, 2019 June 30, 2018 June 30, 2019 June 30, 2018 Ethanol, net of hedging gain (loss) $ 21,006,222 $ 20,779,432 $ 54,649,341 $ 57,905,465 Distillers Grains 3,761,379 4,424,605 11,253,448 12,859,885 Other 1,720,712 1,896,849 5,290,537 5,594,318 Total $ 26,488,313 $ 27,100,886 $ 71,193,326 $ 76,359,668</t>
  </si>
  <si>
    <t>Inventory Disclosure [Abstract]</t>
  </si>
  <si>
    <t>Inventories Inventories consist of the following: June 30, September 30, Raw materials, including corn, chemicals and supplies $ 3,726,953 $ 3,297,104 Work in process 978,972 794,844 Ethanol and distillers grains 809,256 464,755 Total $ 5,515,181 $ 4,556,703</t>
  </si>
  <si>
    <t>Revolving Line of Credit (Notes)</t>
  </si>
  <si>
    <t>Line of Credit Facility [Line Items]</t>
  </si>
  <si>
    <t>Revolving Line of Credit. [Text Block]</t>
  </si>
  <si>
    <t>Revolving Credit Loan The Company entered into a Revolving Credit Promissory Note dated June 23, 2019 which provides for loans of not to exceed $4,000,000 at any time outstanding through January 1, 2020, subject to annual renewal. Interest will accrue at a variable interest rate (adjusting on a weekly basis) based upon the one-month LIBOR index rate plus 3.75% ( 2.40% as of June 30, 2019). The Company will also pay a commitment fee on the average daily unused portion of the loan at the rate of .25% per annum, payable monthly. The loan is secured by substantially all assets of the Company and subject to certain financial and nonfinancial covenants as defined in the master loan agreement. There was no</t>
  </si>
  <si>
    <t>Long-Term Debt</t>
  </si>
  <si>
    <t>Long-term Debt, Unclassified [Abstract]</t>
  </si>
  <si>
    <t>Long-Term Debt The Company has a revolving term loan, with a bank, available for up to $25,000,000 . Borrowings will be reduced by $5,000,000 every year starting October 20, 2020 until October 1, 2024 when the loan expires. The Company will pay interest on the unpaid balance at a variable interest rate (adjusted on a weekly basis) based upon the one-month LIBOR index rate ( 2.40% as of June 30, 2019) plus 3.75% . The Company also pays a commitment fee on the average daily unused portion of the loan at the rate of .50% annum, payable monthly. The loan is secured by substantially all assets of the Company and subject to certain financial and nonfinancial covenants as defined in the master agreement. There were outstanding borrowings of $22,600,000 and $15,200,000 , respectively, on the revolving term loan at June 30, 2019 and September 30, 2018. Aggregate maturities of long term debt as of June 30, 2019 are as follows: Fiscal Year Amount Due 2019 $ 22,600,000 2020 $0 2021 $0 2022 $0 2023 $0 Thereafter $0 Total $22,600,000 In connection with the revolving term loan, the Company entered into an Amended and Restated Letter of Credit Promissory Note. The maximum amount of the letter of credit commitment is $1,588,275 . As of June 30, 2019, the outstanding amount payable by the Company under the Restated Letter of Credit Note was $1,588,275 .</t>
  </si>
  <si>
    <t>Liquidity and Going Concern Analysis (Notes)</t>
  </si>
  <si>
    <t>Risks and Uncertainties [Abstract]</t>
  </si>
  <si>
    <t>Substantial Doubt about Going Concern [Text Block]</t>
  </si>
  <si>
    <t xml:space="preserve">Liquidity and Going Concern AnalysisThe Company has experienced an extended period of depressed margins which has resulted in a significant decrease in working capital and cash over the past several months.  In September 2018, the Company was able to obtain covenant waivers from its lender related to covenant compliance and to modify future covenant requirements to allow it to remain in compliance until the margin environment improved.  The margin environment did not improve in the ensuing months.  As a result, the Company entered into an additional line of credit and amended its covenants in June, 2019.  These factors have raised substantial doubt as to the Company’s ability to continue as a going concern for the next 12 months.  Management believed these factors to be significant due to a lack of liquidity and uncertainty regarding the Company’s ability to meet its financial obligations without additional financing or equity infusion.  Based on this evaluation, the Company has determined compliance over the next 12 month period is not reasonably possible and, as a result, has recognized all debt as current on its financial statements.  The Company believes it will be able to work with the bank on future covenant waivers if needed, or get additional equity/financing, however these results cannot be assured. </t>
  </si>
  <si>
    <t>Related-Party Transactions</t>
  </si>
  <si>
    <t>Related Party Transactions [Abstract]</t>
  </si>
  <si>
    <t>Purchase Commitment, Excluding Long-term Commitment [Table Text Block]</t>
  </si>
  <si>
    <t>Corn Commitment: June 30, 2019 Corn Forward Purchase Commitment Basis Corn Commitment (Bushels) Commitment Through Amount Due Related Parties $ 3,406,557 320,000 April 2020 $ 165,148</t>
  </si>
  <si>
    <t>Schedule of Related Party Transactions [Table Text Block]</t>
  </si>
  <si>
    <t>Corn Purchased: Three Months Ended June 30, 2019 Three Months Ended June 30, 2018 Nine Months Ended June 30, 2019 Nine Months Ended June 30, 2018 Related Parties $ 8,781,404 $ 11,219,193 $ 30,992,085 $ 31,140,482</t>
  </si>
  <si>
    <t>Related-Party Transactions The Company had the following related-party activity with members during the three and nine months ended June 30, 2019 and 2018: Corn Commitment: June 30, 2019 Corn Forward Purchase Commitment Basis Corn Commitment (Bushels) Commitment Through Amount Due Related Parties $ 3,406,557 320,000 April 2020 $ 165,148 Corn Purchased: Three Months Ended June 30, 2019 Three Months Ended June 30, 2018 Nine Months Ended June 30, 2019 Nine Months Ended June 30, 2018 Related Parties $ 8,781,404 $ 11,219,193 $ 30,992,085 $ 31,140,482</t>
  </si>
  <si>
    <t>Commitments and Major Customer</t>
  </si>
  <si>
    <t>Commitments and Major Customer [Abstract]</t>
  </si>
  <si>
    <t>Commitments and Major Customers The Company has an agreement with an unrelated entity for marketing, selling and distributing all of the ethanol produced by the Company. Revenues from this entity were $21,006,221 and $54,627,815 , respectively, for the three and nine months ended June 30, 2019. Revenues with this entity were $20,776,282 and $57,915,314 , respectively for the three and nine months ended June 30, 2018. Trade accounts receivable of $2,266,817 were due from this entity as of June 30, 2019 . As of June 30, 2019 , the Company had ethanol unpriced sales commitments with this entity of approximately 16.5 million gallons through December 2019. The Company has an agreement with an unrelated entity for marketing, selling and distributing all of the distillers grains produced by the Company. Revenues from this entity including both distillers grains and corn oil were $3,761,379 and $11,253,448 , respectively, for the three and nine months ended June 30, 2019. Revenues with this entity were $4,479,177 and $12,971,145 , respectively, for the three and nine months ended June 30, 2018. The Company sells corn oil to this entity as a third party broker independent of its agreement with the entity relating to distillers grain sales. Trade accounts receivable of $212,976 were due from this entity as of June 30, 2019 . The Company had distillers grain sales commitments with this entity of approximately 4,600 tons, for a total sales commitment of approximately $583,250 . As of June 30, 2019 , the Company had purchase commitments for corn forward contracts with various unrelated parties, totaling approximately $6.5 million . These contracts mature at various dates through June 2020. The Company also had basis contract commitments with unrelated parties to purchase 142,500 bushels of corn. These contracts mature at various dates through July 2019. The Company has an agreement with an unrelated party for the transportation of natural gas to the Company's ethanol plant. Under the agreement, the Company is committed to future monthly usage fees totaling approximately $3.6 million over the 10 year term which commenced in November 2014. The Company assigned an irrevocable standby letter of credit to the counter-party to stand as security for the Company's obligation under the agreement maturing May 2021. The letter of credit will be reduced over time as the Company makes payments under the agreement. At June 30, 2019, the remaining commitment was approximately $1.5 million . As of June 30, 2019, the Company had purchase commitments for natural gas basis contracts with an unrelated party totaling 312,800 MMBtu's maturing at various dates through December 2019.</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 and sale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 Derivatives not designated as hedging instruments are as follows: June 30, 2019 September 30, 2018 Derivative assets - corn contracts $ 285,763 $ 819,613 Derivative assets - ethanol contracts — 2,640 Derivative liabilities - corn contracts (438,700 ) (813 ) Cash held by (due to) broker 1,253,126 (266,313 ) Total $ 1,100,189 $ 555,127 The effects on operating income from derivative activities are as follows: Three Months Ended Nine Months Ended June 30, 2019 June 30, 2018 June 30, 2019 June 30, 2018 Gains (losses) in revenues due to derivatives related to ethanol sales: Realized (loss) $ — $ 11,781 $ 21,525 $ (9,849 ) Unrealized (loss) — (8,631 ) — — Total effect on revenues — 3,150 21,525 (9,849 ) Gains (losses) in cost of goods sold due to derivatives related to corn costs: Realized gain (loss) (444,267 ) 317,981 327,033 738,706 Unrealized gain (loss) (561,425 ) 1,050,763 (971,738 ) 404,275 Total effect on corn cost (1,005,692 ) 1,368,744 (644,705 ) 1,142,981 Gains (loss) in cost of goods sold due to derivatives related to natural gas costs: Realized gain — 17,820 13,660 48,759 Unrealized gain (loss) — (5,580 ) 3,460 8,710 Total effect on natural gas cost — 12,240 17,120 57,469 Total effect on cost of goods sold (1,005,692 ) 1,380,984 (627,585 ) 1,200,450 Total gain (loss) due to derivative activities $ (1,005,692 ) $ 1,384,134 $ (606,060 ) $ 1,190,601 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Measurement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June 30, 2019 and September 30, 2018 , segregated by the level of the valuation inputs within the fair value hierarchy utilized to measure fair value: June 30, 2019 Total Level 1 Level 2 Level 3 Assets, derivative financial instruments $ 285,763 $ 285,763 $ — $ — Liabilities, derivative financial instruments $ 438,700 $ 438,700 $ — $ — September 30, 2018 Total Level 1 Level 2 Level 3 Assets, derivative financial instruments $ 822,253 $ 822,253 $ — $ — Liabilities, derivative financial instruments $ 813 $ 813 $ — $ —</t>
  </si>
  <si>
    <t>Revenue (Tables)</t>
  </si>
  <si>
    <t>Revenue from External Customers by Products and Services</t>
  </si>
  <si>
    <t>Components of revenues are as follows: Three Months Ended Nine Months Ended June 30, 2019 June 30, 2018 June 30, 2019 June 30, 2018 Ethanol, net of hedging gain (loss) $ 21,006,222 $ 20,779,432 $ 54,649,341 $ 57,905,465 Distillers Grains 3,761,379 4,424,605 11,253,448 12,859,885 Other 1,720,712 1,896,849 5,290,537 5,594,318 Total $ 26,488,313 $ 27,100,886 $ 71,193,326 $ 76,359,668</t>
  </si>
  <si>
    <t>Inventories (Tables)</t>
  </si>
  <si>
    <t>Schedule of Inventory, Current</t>
  </si>
  <si>
    <t>Inventories consist of the following: June 30, September 30, Raw materials, including corn, chemicals and supplies $ 3,726,953 $ 3,297,104 Work in process 978,972 794,844 Ethanol and distillers grains 809,256 464,755 Total $ 5,515,181 $ 4,556,703</t>
  </si>
  <si>
    <t>Long-Term Debt (Tables)</t>
  </si>
  <si>
    <t>Debt Instrument [Line Items]</t>
  </si>
  <si>
    <t>Schedule of Maturities of Long-term Debt [Table Text Block]</t>
  </si>
  <si>
    <t>Aggregate maturities of long term debt as of June 30, 2019 are as follows: Fiscal Year Amount Due 2019 $ 22,600,000 2020 $0 2021 $0 2022 $0 2023 $0 Thereafter $0 Total $22,600,000</t>
  </si>
  <si>
    <t>Risk Management (Tables)</t>
  </si>
  <si>
    <t>Schedule of Other Derivatives Not Designated as Hedging Instruments, Statements of Financial Performance and Financial Position, Location</t>
  </si>
  <si>
    <t>Derivatives not designated as hedging instruments are as follows: June 30, 2019 September 30, 2018 Derivative assets - corn contracts $ 285,763 $ 819,613 Derivative assets - ethanol contracts — 2,640 Derivative liabilities - corn contracts (438,700 ) (813 ) Cash held by (due to) broker 1,253,126 (266,313 ) Total $ 1,100,189 $ 555,127</t>
  </si>
  <si>
    <t>Schedule of Derivative Instruments, Gain (Loss) in Statement of Financial Performance</t>
  </si>
  <si>
    <t xml:space="preserve">The effects on operating income from derivative activities are as follows: Three Months Ended Nine Months Ended June 30, 2019 June 30, 2018 June 30, 2019 June 30, 2018 Gains (losses) in revenues due to derivatives related to ethanol sales: Realized (loss) $ — $ 11,781 $ 21,525 $ (9,849 ) Unrealized (loss) — (8,631 ) — — Total effect on revenues — 3,150 21,525 (9,849 ) Gains (losses) in cost of goods sold due to derivatives related to corn costs: Realized gain (loss) (444,267 ) 317,981 327,033 738,706 Unrealized gain (loss) (561,425 ) 1,050,763 (971,738 ) 404,275 Total effect on corn cost (1,005,692 ) 1,368,744 (644,705 ) 1,142,981 Gains (loss) in cost of goods sold due to derivatives related to natural gas costs: Realized gain — 17,820 13,660 48,759 Unrealized gain (loss) — (5,580 ) 3,460 8,710 Total effect on natural gas cost — 12,240 17,120 57,469 Total effect on cost of goods sold (1,005,692 ) 1,380,984 (627,585 ) 1,200,450 Total gain (loss) due to derivative activities $ (1,005,692 ) $ 1,384,134 $ (606,060 ) $ 1,190,601 </t>
  </si>
  <si>
    <t>Fair Value Measurements (Tables)</t>
  </si>
  <si>
    <t>Schedule of Fair Value, Assets and Liabilities Measured on Recurring Basis [Table Text Block]</t>
  </si>
  <si>
    <t>The following table summarizes the financial assets and liabilities measured at fair value on a recurring basis as of June 30, 2019 and September 30, 2018 , segregated by the level of the valuation inputs within the fair value hierarchy utilized to measure fair value: June 30, 2019 Total Level 1 Level 2 Level 3 Assets, derivative financial instruments $ 285,763 $ 285,763 $ — $ — Liabilities, derivative financial instruments $ 438,700 $ 438,700 $ — $ — September 30, 2018 Total Level 1 Level 2 Level 3 Assets, derivative financial instruments $ 822,253 $ 822,253 $ — $ — Liabilities, derivative financial instruments $ 813 $ 813 $ — $ —</t>
  </si>
  <si>
    <t>Summary of Significant Accounting Policies (Details) gal in Millions</t>
  </si>
  <si>
    <t>6 Months Ended</t>
  </si>
  <si>
    <t>Jun. 30, 2019USD ($)</t>
  </si>
  <si>
    <t>Dec. 31, 2018USD ($)</t>
  </si>
  <si>
    <t>Jun. 30, 2018USD ($)</t>
  </si>
  <si>
    <t>Mar. 31, 2019USD ($)</t>
  </si>
  <si>
    <t>Jun. 30, 2019USD ($)gal</t>
  </si>
  <si>
    <t>Sep. 30, 2018USD ($)</t>
  </si>
  <si>
    <t>Note Receivable</t>
  </si>
  <si>
    <t>Annual ethanol production | gal</t>
  </si>
  <si>
    <t>Accounts Receivable, Allowance for Credit Loss</t>
  </si>
  <si>
    <t>Number of days outstanding for a past due trade receivables</t>
  </si>
  <si>
    <t>90 days</t>
  </si>
  <si>
    <t>Inventory Valuation Reserves</t>
  </si>
  <si>
    <t>Inventory, Firm Purchase Commitment, Loss</t>
  </si>
  <si>
    <t>services contract termination settlement</t>
  </si>
  <si>
    <t>Deferred Revenue, Revenue Recognized</t>
  </si>
  <si>
    <t>Interest Income Reserve</t>
  </si>
  <si>
    <t>Revenue (Details) - USD ($)</t>
  </si>
  <si>
    <t>Revenue from External Customer [Line Items]</t>
  </si>
  <si>
    <t>Ethanol [Member]</t>
  </si>
  <si>
    <t>Distillers' Grains [Member]</t>
  </si>
  <si>
    <t>Other Products [Member]</t>
  </si>
  <si>
    <t>Inventories (Details) - USD ($)</t>
  </si>
  <si>
    <t>Raw materials, including corn, chemicals and supplies</t>
  </si>
  <si>
    <t>Work in process</t>
  </si>
  <si>
    <t>Ethanol and distillers grains</t>
  </si>
  <si>
    <t>Revolving Line of Credit (Details) - USD ($)</t>
  </si>
  <si>
    <t>Debt Instrument, Description of Variable Rate Basis</t>
  </si>
  <si>
    <t xml:space="preserve"> LIBOR</t>
  </si>
  <si>
    <t>Debt Instrument, Basis Spread on Variable Rate</t>
  </si>
  <si>
    <t>3.75%</t>
  </si>
  <si>
    <t>Long-term Debt, Percentage Bearing Variable Interest, Percentage Rate</t>
  </si>
  <si>
    <t>2.40%</t>
  </si>
  <si>
    <t>Line of Credit Facility, Unused Capacity, Commitment Fee Percentage</t>
  </si>
  <si>
    <t>0.50%</t>
  </si>
  <si>
    <t>Line of Credit Facility, Outstanding Balance</t>
  </si>
  <si>
    <t>Revolving Credit Facility [Member]</t>
  </si>
  <si>
    <t>Line of Credit Facility, Maximum Borrowing Capacity</t>
  </si>
  <si>
    <t>0.25%</t>
  </si>
  <si>
    <t>Long-Term Debt (Details) - USD ($)</t>
  </si>
  <si>
    <t>Letter of Credit, Maximum Amount</t>
  </si>
  <si>
    <t>Debt instrument, basis spread on variable rate</t>
  </si>
  <si>
    <t>Line of credit facility, unused capacity, commitment fee percentag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etters of Credit Outstanding, Amount</t>
  </si>
  <si>
    <t>Line of Credit Facility, Maximum Borrowing Capacity Annual Reduction</t>
  </si>
  <si>
    <t>Line of Credit Facility, Fair Value of Amount Outstanding</t>
  </si>
  <si>
    <t>Related-Party Transactions (Details)</t>
  </si>
  <si>
    <t>Jun. 30, 2019USD ($)bu</t>
  </si>
  <si>
    <t>Mar. 31, 2018USD ($)</t>
  </si>
  <si>
    <t>Related Party Transaction [Line Items]</t>
  </si>
  <si>
    <t>Interest paid</t>
  </si>
  <si>
    <t>Corn [Member] | Other Members [Member]</t>
  </si>
  <si>
    <t>Purchase Commitment, Minimum Amount Committed, Forward Contracts</t>
  </si>
  <si>
    <t>Supply Commitment, quantity, unpriced contracts | bu</t>
  </si>
  <si>
    <t>Purchase Commitment, Remaining Minimum Amount Committed</t>
  </si>
  <si>
    <t>Supplies Purchased, Materials for Production</t>
  </si>
  <si>
    <t>Commitments and Major Customer (Details) gal in Millions</t>
  </si>
  <si>
    <t>Jun. 30, 2019USD ($)Tgal</t>
  </si>
  <si>
    <t>Revenue, Major Customer [Line Items]</t>
  </si>
  <si>
    <t>Entity-wide, major customer, unrelated party, amount</t>
  </si>
  <si>
    <t>Ethanol receivable</t>
  </si>
  <si>
    <t>Supply Commitment, quantity, unpriced contracts | gal</t>
  </si>
  <si>
    <t>Distillers grains receivable</t>
  </si>
  <si>
    <t>Supply Commitment, quantity, Priced Contracts | T</t>
  </si>
  <si>
    <t>Supply Commitment, Remaining Minimum Amount Committed</t>
  </si>
  <si>
    <t>Commitments and Major Customer Purchase committments (Details) $ in Millions</t>
  </si>
  <si>
    <t>Jun. 30, 2019USD ($)MMBTUbu</t>
  </si>
  <si>
    <t>Long-term Purchase Commitment [Line Items]</t>
  </si>
  <si>
    <t>Long-term Purchase Commitment, Period</t>
  </si>
  <si>
    <t>10 years</t>
  </si>
  <si>
    <t>Corn [Member]</t>
  </si>
  <si>
    <t>Long-term Purchase Commitment, Amount</t>
  </si>
  <si>
    <t>purchase commitment , remaining quantity | bu</t>
  </si>
  <si>
    <t>Natural Gas [Member]</t>
  </si>
  <si>
    <t>Purchase Commitment, Transportation Fees</t>
  </si>
  <si>
    <t>Long-term Purchase Commitment, Minimum Energy Volume Required | MMBTU</t>
  </si>
  <si>
    <t>Risk Management (Details) - USD ($)</t>
  </si>
  <si>
    <t>Trading Activity, Gains and Losses, Net [Line Items]</t>
  </si>
  <si>
    <t>Cash held by (due to) broker</t>
  </si>
  <si>
    <t>Derivative Liability, Current</t>
  </si>
  <si>
    <t>Trading Activity, Gains and Losses, Net</t>
  </si>
  <si>
    <t>Cost of Goods and Service Benchmark [Member]</t>
  </si>
  <si>
    <t>Derivative assets - corn contracts</t>
  </si>
  <si>
    <t>Derivative liabilities - corn contracts</t>
  </si>
  <si>
    <t>Corn [Member] | Cost of Goods and Service Benchmark [Member]</t>
  </si>
  <si>
    <t>Gain (Loss) on Sale of Derivatives</t>
  </si>
  <si>
    <t>Unrealized Gain (Loss) on Derivatives</t>
  </si>
  <si>
    <t>Ethanol [Member] | Sales [Member]</t>
  </si>
  <si>
    <t>Natural Gas [Member] | Cost of Goods and Service Benchmark [Member]</t>
  </si>
  <si>
    <t>Fair Value Measurements (Details) - Fair Value, Recurring [Member] - USD ($)</t>
  </si>
  <si>
    <t>Fair Value, Balance Sheet Grouping, Financial Statement Captions [Line Items]</t>
  </si>
  <si>
    <t>Assets, derivative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4</v>
      </c>
      <c r="B20" s="4" t="s">
        <v>21</v>
      </c>
    </row>
    <row r="21" spans="1:3">
      <c r="A21" s="4" t="s">
        <v>35</v>
      </c>
      <c r="B21" s="4" t="s">
        <v>36</v>
      </c>
    </row>
    <row r="22" spans="1:3">
      <c r="A22" s="4" t="s">
        <v>37</v>
      </c>
      <c r="B22" s="4" t="s">
        <v>14</v>
      </c>
    </row>
    <row r="23" spans="1:3">
      <c r="A23" s="4" t="s">
        <v>38</v>
      </c>
      <c r="B23" s="4" t="s">
        <v>39</v>
      </c>
    </row>
    <row r="24" spans="1:3">
      <c r="A24" s="4" t="s">
        <v>40</v>
      </c>
      <c r="B24" s="4" t="s">
        <v>14</v>
      </c>
    </row>
    <row r="25" spans="1:3">
      <c r="A25" s="4" t="s">
        <v>41</v>
      </c>
      <c r="B25" s="4" t="s">
        <v>42</v>
      </c>
    </row>
    <row r="26" spans="1:3">
      <c r="A26" s="4" t="s">
        <v>43</v>
      </c>
      <c r="B26" s="4" t="s">
        <v>44</v>
      </c>
    </row>
    <row r="27" spans="1:3">
      <c r="A27" s="4" t="s">
        <v>45</v>
      </c>
      <c r="B27" s="4" t="s">
        <v>46</v>
      </c>
    </row>
    <row r="28" spans="1:3">
      <c r="A28" s="4" t="s">
        <v>47</v>
      </c>
      <c r="B28" s="4" t="s">
        <v>14</v>
      </c>
    </row>
    <row r="29" spans="1:3">
      <c r="A29" s="4" t="s">
        <v>48</v>
      </c>
      <c r="C29" s="5" t="n">
        <v>42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198</v>
      </c>
      <c r="B6"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85</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v>
      </c>
      <c r="B1" s="2" t="s">
        <v>2</v>
      </c>
      <c r="C1" s="2" t="s">
        <v>50</v>
      </c>
    </row>
    <row r="2" spans="1:3">
      <c r="A2" s="3" t="s">
        <v>51</v>
      </c>
    </row>
    <row r="3" spans="1:3">
      <c r="A3" s="4" t="s">
        <v>52</v>
      </c>
      <c r="B3" s="6" t="n">
        <v>186902</v>
      </c>
      <c r="C3" s="6" t="n">
        <v>668456</v>
      </c>
    </row>
    <row r="4" spans="1:3">
      <c r="A4" s="4" t="s">
        <v>53</v>
      </c>
      <c r="B4" s="5" t="n">
        <v>1100189</v>
      </c>
      <c r="C4" s="5" t="n">
        <v>555127</v>
      </c>
    </row>
    <row r="5" spans="1:3">
      <c r="A5" s="4" t="s">
        <v>54</v>
      </c>
      <c r="B5" s="5" t="n">
        <v>2823468</v>
      </c>
      <c r="C5" s="5" t="n">
        <v>2786498</v>
      </c>
    </row>
    <row r="6" spans="1:3">
      <c r="A6" s="4" t="s">
        <v>55</v>
      </c>
      <c r="B6" s="5" t="n">
        <v>5515181</v>
      </c>
      <c r="C6" s="5" t="n">
        <v>4556703</v>
      </c>
    </row>
    <row r="7" spans="1:3">
      <c r="A7" s="4" t="s">
        <v>56</v>
      </c>
      <c r="B7" s="5" t="n">
        <v>299831</v>
      </c>
      <c r="C7" s="5" t="n">
        <v>291036</v>
      </c>
    </row>
    <row r="8" spans="1:3">
      <c r="A8" s="4" t="s">
        <v>57</v>
      </c>
      <c r="B8" s="5" t="n">
        <v>9925571</v>
      </c>
      <c r="C8" s="5" t="n">
        <v>8857820</v>
      </c>
    </row>
    <row r="9" spans="1:3">
      <c r="A9" s="3" t="s">
        <v>58</v>
      </c>
    </row>
    <row r="10" spans="1:3">
      <c r="A10" s="4" t="s">
        <v>59</v>
      </c>
      <c r="B10" s="5" t="n">
        <v>7156465</v>
      </c>
      <c r="C10" s="5" t="n">
        <v>7148360</v>
      </c>
    </row>
    <row r="11" spans="1:3">
      <c r="A11" s="4" t="s">
        <v>60</v>
      </c>
      <c r="B11" s="5" t="n">
        <v>7548308</v>
      </c>
      <c r="C11" s="5" t="n">
        <v>6019001</v>
      </c>
    </row>
    <row r="12" spans="1:3">
      <c r="A12" s="4" t="s">
        <v>61</v>
      </c>
      <c r="B12" s="5" t="n">
        <v>85927383</v>
      </c>
      <c r="C12" s="5" t="n">
        <v>85732218</v>
      </c>
    </row>
    <row r="13" spans="1:3">
      <c r="A13" s="4" t="s">
        <v>62</v>
      </c>
      <c r="B13" s="5" t="n">
        <v>479812</v>
      </c>
      <c r="C13" s="5" t="n">
        <v>478173</v>
      </c>
    </row>
    <row r="14" spans="1:3">
      <c r="A14" s="4" t="s">
        <v>63</v>
      </c>
      <c r="B14" s="5" t="n">
        <v>6764863</v>
      </c>
      <c r="C14" s="5" t="n">
        <v>11610970</v>
      </c>
    </row>
    <row r="15" spans="1:3">
      <c r="A15" s="4" t="s">
        <v>64</v>
      </c>
      <c r="B15" s="5" t="n">
        <v>107876831</v>
      </c>
      <c r="C15" s="5" t="n">
        <v>110988722</v>
      </c>
    </row>
    <row r="16" spans="1:3">
      <c r="A16" s="4" t="s">
        <v>65</v>
      </c>
      <c r="B16" s="5" t="n">
        <v>-64719722</v>
      </c>
      <c r="C16" s="5" t="n">
        <v>-62272902</v>
      </c>
    </row>
    <row r="17" spans="1:3">
      <c r="A17" s="4" t="s">
        <v>66</v>
      </c>
      <c r="B17" s="5" t="n">
        <v>43157109</v>
      </c>
      <c r="C17" s="5" t="n">
        <v>48715820</v>
      </c>
    </row>
    <row r="18" spans="1:3">
      <c r="A18" s="3" t="s">
        <v>67</v>
      </c>
    </row>
    <row r="19" spans="1:3">
      <c r="A19" s="4" t="s">
        <v>68</v>
      </c>
      <c r="B19" s="5" t="n">
        <v>862520</v>
      </c>
      <c r="C19" s="5" t="n">
        <v>829832</v>
      </c>
    </row>
    <row r="20" spans="1:3">
      <c r="A20" s="4" t="s">
        <v>69</v>
      </c>
      <c r="B20" s="5" t="n">
        <v>53945200</v>
      </c>
      <c r="C20" s="5" t="n">
        <v>58403472</v>
      </c>
    </row>
    <row r="21" spans="1:3">
      <c r="A21" s="3" t="s">
        <v>70</v>
      </c>
    </row>
    <row r="22" spans="1:3">
      <c r="A22" s="4" t="s">
        <v>71</v>
      </c>
      <c r="B22" s="5" t="n">
        <v>1829075</v>
      </c>
      <c r="C22" s="5" t="n">
        <v>2378921</v>
      </c>
    </row>
    <row r="23" spans="1:3">
      <c r="A23" s="4" t="s">
        <v>72</v>
      </c>
      <c r="B23" s="5" t="n">
        <v>165148</v>
      </c>
      <c r="C23" s="5" t="n">
        <v>657133</v>
      </c>
    </row>
    <row r="24" spans="1:3">
      <c r="A24" s="4" t="s">
        <v>73</v>
      </c>
      <c r="B24" s="5" t="n">
        <v>22600000</v>
      </c>
      <c r="C24" s="5" t="n">
        <v>0</v>
      </c>
    </row>
    <row r="25" spans="1:3">
      <c r="A25" s="4" t="s">
        <v>74</v>
      </c>
      <c r="B25" s="5" t="n">
        <v>547246</v>
      </c>
      <c r="C25" s="5" t="n">
        <v>366168</v>
      </c>
    </row>
    <row r="26" spans="1:3">
      <c r="A26" s="4" t="s">
        <v>75</v>
      </c>
      <c r="B26" s="5" t="n">
        <v>916027</v>
      </c>
      <c r="C26" s="5" t="n">
        <v>972167</v>
      </c>
    </row>
    <row r="27" spans="1:3">
      <c r="A27" s="4" t="s">
        <v>76</v>
      </c>
      <c r="B27" s="5" t="n">
        <v>26057496</v>
      </c>
      <c r="C27" s="5" t="n">
        <v>4374389</v>
      </c>
    </row>
    <row r="28" spans="1:3">
      <c r="A28" s="3" t="s">
        <v>77</v>
      </c>
    </row>
    <row r="29" spans="1:3">
      <c r="A29" s="4" t="s">
        <v>78</v>
      </c>
      <c r="B29" s="5" t="n">
        <v>0</v>
      </c>
      <c r="C29" s="5" t="n">
        <v>15200000</v>
      </c>
    </row>
    <row r="30" spans="1:3">
      <c r="A30" s="4" t="s">
        <v>79</v>
      </c>
      <c r="B30" s="5" t="n">
        <v>0</v>
      </c>
      <c r="C30" s="5" t="n">
        <v>296296</v>
      </c>
    </row>
    <row r="31" spans="1:3">
      <c r="A31" s="4" t="s">
        <v>80</v>
      </c>
      <c r="B31" s="5" t="n">
        <v>550116</v>
      </c>
      <c r="C31" s="5" t="n">
        <v>533589</v>
      </c>
    </row>
    <row r="32" spans="1:3">
      <c r="A32" s="4" t="s">
        <v>81</v>
      </c>
      <c r="B32" s="5" t="n">
        <v>550116</v>
      </c>
      <c r="C32" s="5" t="n">
        <v>16029885</v>
      </c>
    </row>
    <row r="33" spans="1:3">
      <c r="A33" s="3" t="s">
        <v>82</v>
      </c>
    </row>
    <row r="34" spans="1:3">
      <c r="A34" s="4" t="s">
        <v>83</v>
      </c>
      <c r="B34" s="5" t="n">
        <v>38990105</v>
      </c>
      <c r="C34" s="5" t="n">
        <v>38990105</v>
      </c>
    </row>
    <row r="35" spans="1:3">
      <c r="A35" s="4" t="s">
        <v>84</v>
      </c>
      <c r="B35" s="5" t="n">
        <v>-11652517</v>
      </c>
      <c r="C35" s="5" t="n">
        <v>-990907</v>
      </c>
    </row>
    <row r="36" spans="1:3">
      <c r="A36" s="4" t="s">
        <v>85</v>
      </c>
      <c r="B36" s="5" t="n">
        <v>27337588</v>
      </c>
      <c r="C36" s="5" t="n">
        <v>37999198</v>
      </c>
    </row>
    <row r="37" spans="1:3">
      <c r="A37" s="4" t="s">
        <v>86</v>
      </c>
      <c r="B37" s="6" t="n">
        <v>53945200</v>
      </c>
      <c r="C37" s="6" t="n">
        <v>58403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4"/>
    <col customWidth="1" max="7" min="7" width="21"/>
    <col customWidth="1" max="8" min="8" width="21"/>
  </cols>
  <sheetData>
    <row r="1" spans="1:8">
      <c r="A1" s="1" t="s">
        <v>232</v>
      </c>
      <c r="B1" s="2" t="s">
        <v>92</v>
      </c>
      <c r="E1" s="2" t="s">
        <v>233</v>
      </c>
      <c r="F1" s="2" t="s">
        <v>1</v>
      </c>
      <c r="H1" s="2" t="s">
        <v>88</v>
      </c>
    </row>
    <row r="2" spans="1:8">
      <c r="B2" s="2" t="s">
        <v>234</v>
      </c>
      <c r="C2" s="2" t="s">
        <v>235</v>
      </c>
      <c r="D2" s="2" t="s">
        <v>236</v>
      </c>
      <c r="E2" s="2" t="s">
        <v>237</v>
      </c>
      <c r="F2" s="2" t="s">
        <v>238</v>
      </c>
      <c r="G2" s="2" t="s">
        <v>236</v>
      </c>
      <c r="H2" s="2" t="s">
        <v>239</v>
      </c>
    </row>
    <row r="3" spans="1:8">
      <c r="A3" s="3" t="s">
        <v>153</v>
      </c>
    </row>
    <row r="4" spans="1:8">
      <c r="A4" s="4" t="s">
        <v>240</v>
      </c>
      <c r="E4" s="6" t="n">
        <v>4080000</v>
      </c>
    </row>
    <row r="5" spans="1:8">
      <c r="A5" s="4" t="s">
        <v>241</v>
      </c>
      <c r="F5" s="5" t="n">
        <v>50</v>
      </c>
    </row>
    <row r="6" spans="1:8">
      <c r="A6" s="4" t="s">
        <v>242</v>
      </c>
      <c r="B6" s="6" t="n">
        <v>0</v>
      </c>
      <c r="F6" s="6" t="n">
        <v>0</v>
      </c>
      <c r="H6" s="6" t="n">
        <v>0</v>
      </c>
    </row>
    <row r="7" spans="1:8">
      <c r="A7" s="4" t="s">
        <v>243</v>
      </c>
      <c r="F7" s="4" t="s">
        <v>244</v>
      </c>
    </row>
    <row r="8" spans="1:8">
      <c r="A8" s="4" t="s">
        <v>245</v>
      </c>
      <c r="B8" s="5" t="n">
        <v>180000</v>
      </c>
      <c r="F8" s="6" t="n">
        <v>180000</v>
      </c>
      <c r="H8" s="5" t="n">
        <v>280000</v>
      </c>
    </row>
    <row r="9" spans="1:8">
      <c r="A9" s="4" t="s">
        <v>246</v>
      </c>
      <c r="F9" s="5" t="n">
        <v>547000</v>
      </c>
      <c r="H9" s="6" t="n">
        <v>366000</v>
      </c>
    </row>
    <row r="10" spans="1:8">
      <c r="A10" s="4" t="s">
        <v>247</v>
      </c>
      <c r="C10" s="6" t="n">
        <v>3000000</v>
      </c>
    </row>
    <row r="11" spans="1:8">
      <c r="A11" s="4" t="s">
        <v>248</v>
      </c>
      <c r="F11" s="5" t="n">
        <v>420000</v>
      </c>
    </row>
    <row r="12" spans="1:8">
      <c r="A12" s="4" t="s">
        <v>249</v>
      </c>
      <c r="E12" s="5" t="n">
        <v>60809</v>
      </c>
    </row>
    <row r="13" spans="1:8">
      <c r="A13" s="4" t="s">
        <v>103</v>
      </c>
      <c r="B13" s="6" t="n">
        <v>4385009</v>
      </c>
      <c r="D13" s="6" t="n">
        <v>0</v>
      </c>
      <c r="E13" s="6" t="n">
        <v>4385009</v>
      </c>
      <c r="F13" s="6" t="n">
        <v>4385009</v>
      </c>
      <c r="G13" s="6" t="n">
        <v>0</v>
      </c>
    </row>
  </sheetData>
  <mergeCells count="3">
    <mergeCell ref="A1:A2"/>
    <mergeCell ref="B1:D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0</v>
      </c>
      <c r="B1" s="2" t="s">
        <v>92</v>
      </c>
      <c r="D1" s="2" t="s">
        <v>1</v>
      </c>
    </row>
    <row r="2" spans="1:5">
      <c r="B2" s="2" t="s">
        <v>2</v>
      </c>
      <c r="C2" s="2" t="s">
        <v>93</v>
      </c>
      <c r="D2" s="2" t="s">
        <v>2</v>
      </c>
      <c r="E2" s="2" t="s">
        <v>93</v>
      </c>
    </row>
    <row r="3" spans="1:5">
      <c r="A3" s="3" t="s">
        <v>251</v>
      </c>
    </row>
    <row r="4" spans="1:5">
      <c r="A4" s="4" t="s">
        <v>95</v>
      </c>
      <c r="B4" s="6" t="n">
        <v>26488313</v>
      </c>
      <c r="C4" s="6" t="n">
        <v>27100886</v>
      </c>
      <c r="D4" s="6" t="n">
        <v>71193326</v>
      </c>
      <c r="E4" s="6" t="n">
        <v>76359668</v>
      </c>
    </row>
    <row r="5" spans="1:5">
      <c r="A5" s="4" t="s">
        <v>252</v>
      </c>
    </row>
    <row r="6" spans="1:5">
      <c r="A6" s="3" t="s">
        <v>251</v>
      </c>
    </row>
    <row r="7" spans="1:5">
      <c r="A7" s="4" t="s">
        <v>95</v>
      </c>
      <c r="B7" s="5" t="n">
        <v>21006222</v>
      </c>
      <c r="C7" s="5" t="n">
        <v>20779432</v>
      </c>
      <c r="D7" s="5" t="n">
        <v>54649341</v>
      </c>
      <c r="E7" s="5" t="n">
        <v>57905465</v>
      </c>
    </row>
    <row r="8" spans="1:5">
      <c r="A8" s="4" t="s">
        <v>253</v>
      </c>
    </row>
    <row r="9" spans="1:5">
      <c r="A9" s="3" t="s">
        <v>251</v>
      </c>
    </row>
    <row r="10" spans="1:5">
      <c r="A10" s="4" t="s">
        <v>95</v>
      </c>
      <c r="B10" s="5" t="n">
        <v>3761379</v>
      </c>
      <c r="C10" s="5" t="n">
        <v>4424605</v>
      </c>
      <c r="D10" s="5" t="n">
        <v>11253448</v>
      </c>
      <c r="E10" s="5" t="n">
        <v>12859885</v>
      </c>
    </row>
    <row r="11" spans="1:5">
      <c r="A11" s="4" t="s">
        <v>254</v>
      </c>
    </row>
    <row r="12" spans="1:5">
      <c r="A12" s="3" t="s">
        <v>251</v>
      </c>
    </row>
    <row r="13" spans="1:5">
      <c r="A13" s="4" t="s">
        <v>95</v>
      </c>
      <c r="B13" s="6" t="n">
        <v>1720712</v>
      </c>
      <c r="C13" s="6" t="n">
        <v>1896849</v>
      </c>
      <c r="D13" s="6" t="n">
        <v>5290537</v>
      </c>
      <c r="E13" s="6" t="n">
        <v>559431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5</v>
      </c>
      <c r="B1" s="2" t="s">
        <v>2</v>
      </c>
      <c r="C1" s="2" t="s">
        <v>50</v>
      </c>
    </row>
    <row r="2" spans="1:3">
      <c r="A2" s="3" t="s">
        <v>185</v>
      </c>
    </row>
    <row r="3" spans="1:3">
      <c r="A3" s="4" t="s">
        <v>256</v>
      </c>
      <c r="B3" s="6" t="n">
        <v>3726953</v>
      </c>
      <c r="C3" s="6" t="n">
        <v>3297104</v>
      </c>
    </row>
    <row r="4" spans="1:3">
      <c r="A4" s="4" t="s">
        <v>257</v>
      </c>
      <c r="B4" s="5" t="n">
        <v>978972</v>
      </c>
      <c r="C4" s="5" t="n">
        <v>794844</v>
      </c>
    </row>
    <row r="5" spans="1:3">
      <c r="A5" s="4" t="s">
        <v>258</v>
      </c>
      <c r="B5" s="5" t="n">
        <v>809256</v>
      </c>
      <c r="C5" s="5" t="n">
        <v>464755</v>
      </c>
    </row>
    <row r="6" spans="1:3">
      <c r="A6" s="4" t="s">
        <v>110</v>
      </c>
      <c r="B6" s="6" t="n">
        <v>5515181</v>
      </c>
      <c r="C6" s="6" t="n">
        <v>45567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9</v>
      </c>
      <c r="B1" s="2" t="s">
        <v>1</v>
      </c>
    </row>
    <row r="2" spans="1:3">
      <c r="B2" s="2" t="s">
        <v>2</v>
      </c>
      <c r="C2" s="2" t="s">
        <v>50</v>
      </c>
    </row>
    <row r="3" spans="1:3">
      <c r="A3" s="3" t="s">
        <v>188</v>
      </c>
    </row>
    <row r="4" spans="1:3">
      <c r="A4" s="4" t="s">
        <v>260</v>
      </c>
      <c r="B4" s="4" t="s">
        <v>261</v>
      </c>
    </row>
    <row r="5" spans="1:3">
      <c r="A5" s="4" t="s">
        <v>262</v>
      </c>
      <c r="B5" s="4" t="s">
        <v>263</v>
      </c>
    </row>
    <row r="6" spans="1:3">
      <c r="A6" s="4" t="s">
        <v>264</v>
      </c>
      <c r="B6" s="4" t="s">
        <v>265</v>
      </c>
    </row>
    <row r="7" spans="1:3">
      <c r="A7" s="4" t="s">
        <v>266</v>
      </c>
      <c r="B7" s="4" t="s">
        <v>267</v>
      </c>
    </row>
    <row r="8" spans="1:3">
      <c r="A8" s="4" t="s">
        <v>268</v>
      </c>
      <c r="B8" s="6" t="n">
        <v>0</v>
      </c>
      <c r="C8" s="6" t="n">
        <v>0</v>
      </c>
    </row>
    <row r="9" spans="1:3">
      <c r="A9" s="4" t="s">
        <v>269</v>
      </c>
    </row>
    <row r="10" spans="1:3">
      <c r="A10" s="3" t="s">
        <v>188</v>
      </c>
    </row>
    <row r="11" spans="1:3">
      <c r="A11" s="4" t="s">
        <v>270</v>
      </c>
      <c r="B11" s="6" t="n">
        <v>4000000</v>
      </c>
    </row>
    <row r="12" spans="1:3">
      <c r="A12" s="4" t="s">
        <v>266</v>
      </c>
      <c r="B12"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2</v>
      </c>
      <c r="B1" s="2" t="s">
        <v>1</v>
      </c>
    </row>
    <row r="2" spans="1:3">
      <c r="B2" s="2" t="s">
        <v>2</v>
      </c>
      <c r="C2" s="2" t="s">
        <v>50</v>
      </c>
    </row>
    <row r="3" spans="1:3">
      <c r="A3" s="3" t="s">
        <v>221</v>
      </c>
    </row>
    <row r="4" spans="1:3">
      <c r="A4" s="4" t="s">
        <v>273</v>
      </c>
      <c r="B4" s="6" t="n">
        <v>1588275</v>
      </c>
    </row>
    <row r="5" spans="1:3">
      <c r="A5" s="4" t="s">
        <v>260</v>
      </c>
      <c r="B5" s="4" t="s">
        <v>261</v>
      </c>
    </row>
    <row r="6" spans="1:3">
      <c r="A6" s="4" t="s">
        <v>264</v>
      </c>
      <c r="B6" s="4" t="s">
        <v>265</v>
      </c>
    </row>
    <row r="7" spans="1:3">
      <c r="A7" s="4" t="s">
        <v>274</v>
      </c>
      <c r="B7" s="4" t="s">
        <v>263</v>
      </c>
    </row>
    <row r="8" spans="1:3">
      <c r="A8" s="4" t="s">
        <v>275</v>
      </c>
      <c r="B8" s="4" t="s">
        <v>267</v>
      </c>
    </row>
    <row r="9" spans="1:3">
      <c r="A9" s="4" t="s">
        <v>276</v>
      </c>
      <c r="B9" s="6" t="n">
        <v>22600000</v>
      </c>
    </row>
    <row r="10" spans="1:3">
      <c r="A10" s="4" t="s">
        <v>277</v>
      </c>
      <c r="B10" s="5" t="n">
        <v>0</v>
      </c>
    </row>
    <row r="11" spans="1:3">
      <c r="A11" s="4" t="s">
        <v>278</v>
      </c>
      <c r="B11" s="5" t="n">
        <v>0</v>
      </c>
    </row>
    <row r="12" spans="1:3">
      <c r="A12" s="4" t="s">
        <v>279</v>
      </c>
      <c r="B12" s="5" t="n">
        <v>0</v>
      </c>
    </row>
    <row r="13" spans="1:3">
      <c r="A13" s="4" t="s">
        <v>280</v>
      </c>
      <c r="B13" s="5" t="n">
        <v>0</v>
      </c>
    </row>
    <row r="14" spans="1:3">
      <c r="A14" s="4" t="s">
        <v>281</v>
      </c>
      <c r="B14" s="5" t="n">
        <v>0</v>
      </c>
    </row>
    <row r="15" spans="1:3">
      <c r="A15" s="4" t="s">
        <v>282</v>
      </c>
      <c r="B15" s="5" t="n">
        <v>22600000</v>
      </c>
    </row>
    <row r="16" spans="1:3">
      <c r="A16" s="4" t="s">
        <v>283</v>
      </c>
      <c r="B16" s="5" t="n">
        <v>1588275</v>
      </c>
    </row>
    <row r="17" spans="1:3">
      <c r="A17" s="4" t="s">
        <v>269</v>
      </c>
    </row>
    <row r="18" spans="1:3">
      <c r="A18" s="3" t="s">
        <v>221</v>
      </c>
    </row>
    <row r="19" spans="1:3">
      <c r="A19" s="4" t="s">
        <v>270</v>
      </c>
      <c r="B19" s="5" t="n">
        <v>25000000</v>
      </c>
    </row>
    <row r="20" spans="1:3">
      <c r="A20" s="4" t="s">
        <v>284</v>
      </c>
      <c r="B20" s="5" t="n">
        <v>5000000</v>
      </c>
    </row>
    <row r="21" spans="1:3">
      <c r="A21" s="4" t="s">
        <v>285</v>
      </c>
      <c r="B21" s="6" t="n">
        <v>22600000</v>
      </c>
      <c r="C21" s="6" t="n">
        <v>152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 customWidth="1" max="5" min="5" width="23"/>
    <col customWidth="1" max="6" min="6" width="21"/>
  </cols>
  <sheetData>
    <row r="1" spans="1:6">
      <c r="A1" s="1" t="s">
        <v>286</v>
      </c>
      <c r="B1" s="2" t="s">
        <v>92</v>
      </c>
      <c r="D1" s="2" t="s">
        <v>233</v>
      </c>
      <c r="E1" s="2" t="s">
        <v>1</v>
      </c>
    </row>
    <row r="2" spans="1:6">
      <c r="B2" s="2" t="s">
        <v>287</v>
      </c>
      <c r="C2" s="2" t="s">
        <v>236</v>
      </c>
      <c r="D2" s="2" t="s">
        <v>288</v>
      </c>
      <c r="E2" s="2" t="s">
        <v>287</v>
      </c>
      <c r="F2" s="2" t="s">
        <v>236</v>
      </c>
    </row>
    <row r="3" spans="1:6">
      <c r="A3" s="3" t="s">
        <v>289</v>
      </c>
    </row>
    <row r="4" spans="1:6">
      <c r="A4" s="4" t="s">
        <v>290</v>
      </c>
      <c r="D4" s="6" t="n">
        <v>312488</v>
      </c>
      <c r="E4" s="6" t="n">
        <v>839649</v>
      </c>
    </row>
    <row r="5" spans="1:6">
      <c r="A5" s="4" t="s">
        <v>291</v>
      </c>
    </row>
    <row r="6" spans="1:6">
      <c r="A6" s="3" t="s">
        <v>289</v>
      </c>
    </row>
    <row r="7" spans="1:6">
      <c r="A7" s="4" t="s">
        <v>292</v>
      </c>
      <c r="B7" s="6" t="n">
        <v>3406557</v>
      </c>
      <c r="E7" s="6" t="n">
        <v>3406557</v>
      </c>
    </row>
    <row r="8" spans="1:6">
      <c r="A8" s="4" t="s">
        <v>293</v>
      </c>
      <c r="B8" s="5" t="n">
        <v>320000</v>
      </c>
      <c r="E8" s="5" t="n">
        <v>320000</v>
      </c>
    </row>
    <row r="9" spans="1:6">
      <c r="A9" s="4" t="s">
        <v>294</v>
      </c>
      <c r="B9" s="6" t="n">
        <v>165148</v>
      </c>
      <c r="E9" s="6" t="n">
        <v>165148</v>
      </c>
    </row>
    <row r="10" spans="1:6">
      <c r="A10" s="4" t="s">
        <v>295</v>
      </c>
      <c r="B10" s="6" t="n">
        <v>8781404</v>
      </c>
      <c r="C10" s="6" t="n">
        <v>11219193</v>
      </c>
      <c r="E10" s="6" t="n">
        <v>30992085</v>
      </c>
      <c r="F10" s="6" t="n">
        <v>31140482</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5"/>
    <col customWidth="1" max="5" min="5" width="21"/>
  </cols>
  <sheetData>
    <row r="1" spans="1:5">
      <c r="A1" s="1" t="s">
        <v>296</v>
      </c>
      <c r="B1" s="2" t="s">
        <v>92</v>
      </c>
      <c r="D1" s="2" t="s">
        <v>1</v>
      </c>
    </row>
    <row r="2" spans="1:5">
      <c r="B2" s="2" t="s">
        <v>297</v>
      </c>
      <c r="C2" s="2" t="s">
        <v>236</v>
      </c>
      <c r="D2" s="2" t="s">
        <v>297</v>
      </c>
      <c r="E2" s="2" t="s">
        <v>236</v>
      </c>
    </row>
    <row r="3" spans="1:5">
      <c r="A3" s="3" t="s">
        <v>298</v>
      </c>
    </row>
    <row r="4" spans="1:5">
      <c r="A4" s="4" t="s">
        <v>95</v>
      </c>
      <c r="B4" s="6" t="n">
        <v>26488313</v>
      </c>
      <c r="C4" s="6" t="n">
        <v>27100886</v>
      </c>
      <c r="D4" s="6" t="n">
        <v>71193326</v>
      </c>
      <c r="E4" s="6" t="n">
        <v>76359668</v>
      </c>
    </row>
    <row r="5" spans="1:5">
      <c r="A5" s="4" t="s">
        <v>252</v>
      </c>
    </row>
    <row r="6" spans="1:5">
      <c r="A6" s="3" t="s">
        <v>298</v>
      </c>
    </row>
    <row r="7" spans="1:5">
      <c r="A7" s="4" t="s">
        <v>299</v>
      </c>
      <c r="B7" s="5" t="n">
        <v>21006221</v>
      </c>
      <c r="C7" s="5" t="n">
        <v>20776282</v>
      </c>
      <c r="D7" s="5" t="n">
        <v>54627815</v>
      </c>
      <c r="E7" s="5" t="n">
        <v>57915314</v>
      </c>
    </row>
    <row r="8" spans="1:5">
      <c r="A8" s="4" t="s">
        <v>300</v>
      </c>
      <c r="B8" s="6" t="n">
        <v>2266817</v>
      </c>
      <c r="D8" s="6" t="n">
        <v>2266817</v>
      </c>
    </row>
    <row r="9" spans="1:5">
      <c r="A9" s="4" t="s">
        <v>301</v>
      </c>
      <c r="B9" s="8" t="n">
        <v>16.5</v>
      </c>
      <c r="D9" s="8" t="n">
        <v>16.5</v>
      </c>
    </row>
    <row r="10" spans="1:5">
      <c r="A10" s="4" t="s">
        <v>253</v>
      </c>
    </row>
    <row r="11" spans="1:5">
      <c r="A11" s="3" t="s">
        <v>298</v>
      </c>
    </row>
    <row r="12" spans="1:5">
      <c r="A12" s="4" t="s">
        <v>299</v>
      </c>
      <c r="B12" s="6" t="n">
        <v>3761379</v>
      </c>
      <c r="C12" s="6" t="n">
        <v>4479177</v>
      </c>
      <c r="D12" s="6" t="n">
        <v>11253448</v>
      </c>
      <c r="E12" s="6" t="n">
        <v>12971145</v>
      </c>
    </row>
    <row r="13" spans="1:5">
      <c r="A13" s="4" t="s">
        <v>302</v>
      </c>
      <c r="B13" s="6" t="n">
        <v>212976</v>
      </c>
      <c r="D13" s="6" t="n">
        <v>212976</v>
      </c>
    </row>
    <row r="14" spans="1:5">
      <c r="A14" s="4" t="s">
        <v>303</v>
      </c>
      <c r="B14" s="5" t="n">
        <v>4600</v>
      </c>
      <c r="D14" s="5" t="n">
        <v>4600</v>
      </c>
    </row>
    <row r="15" spans="1:5">
      <c r="A15" s="4" t="s">
        <v>304</v>
      </c>
      <c r="B15" s="6" t="n">
        <v>583250</v>
      </c>
      <c r="D15" s="6" t="n">
        <v>5832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8"/>
  </cols>
  <sheetData>
    <row r="1" spans="1:2">
      <c r="A1" s="1" t="s">
        <v>305</v>
      </c>
      <c r="B1" s="2" t="s">
        <v>1</v>
      </c>
    </row>
    <row r="2" spans="1:2">
      <c r="B2" s="2" t="s">
        <v>306</v>
      </c>
    </row>
    <row r="3" spans="1:2">
      <c r="A3" s="3" t="s">
        <v>307</v>
      </c>
    </row>
    <row r="4" spans="1:2">
      <c r="A4" s="4" t="s">
        <v>308</v>
      </c>
      <c r="B4" s="4" t="s">
        <v>309</v>
      </c>
    </row>
    <row r="5" spans="1:2">
      <c r="A5" s="4" t="s">
        <v>310</v>
      </c>
    </row>
    <row r="6" spans="1:2">
      <c r="A6" s="3" t="s">
        <v>307</v>
      </c>
    </row>
    <row r="7" spans="1:2">
      <c r="A7" s="4" t="s">
        <v>311</v>
      </c>
      <c r="B7" s="9" t="n">
        <v>6.5</v>
      </c>
    </row>
    <row r="8" spans="1:2">
      <c r="A8" s="4" t="s">
        <v>312</v>
      </c>
      <c r="B8" s="5" t="n">
        <v>142500</v>
      </c>
    </row>
    <row r="9" spans="1:2">
      <c r="A9" s="4" t="s">
        <v>313</v>
      </c>
    </row>
    <row r="10" spans="1:2">
      <c r="A10" s="3" t="s">
        <v>307</v>
      </c>
    </row>
    <row r="11" spans="1:2">
      <c r="A11" s="4" t="s">
        <v>314</v>
      </c>
      <c r="B11" s="9" t="n">
        <v>3.6</v>
      </c>
    </row>
    <row r="12" spans="1:2">
      <c r="A12" s="4" t="s">
        <v>294</v>
      </c>
      <c r="B12" s="9" t="n">
        <v>1.5</v>
      </c>
    </row>
    <row r="13" spans="1:2">
      <c r="A13" s="4" t="s">
        <v>315</v>
      </c>
      <c r="B13" s="5" t="n">
        <v>312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87</v>
      </c>
      <c r="B1" s="2" t="s">
        <v>1</v>
      </c>
      <c r="C1" s="2" t="s">
        <v>88</v>
      </c>
    </row>
    <row r="2" spans="1:3">
      <c r="B2" s="2" t="s">
        <v>2</v>
      </c>
      <c r="C2" s="2" t="s">
        <v>50</v>
      </c>
    </row>
    <row r="3" spans="1:3">
      <c r="A3" s="3" t="s">
        <v>89</v>
      </c>
    </row>
    <row r="4" spans="1:3">
      <c r="A4" s="4" t="s">
        <v>90</v>
      </c>
      <c r="B4" s="5" t="n">
        <v>42049</v>
      </c>
      <c r="C4" s="5" t="n">
        <v>420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16</v>
      </c>
      <c r="B1" s="2" t="s">
        <v>92</v>
      </c>
      <c r="D1" s="2" t="s">
        <v>1</v>
      </c>
    </row>
    <row r="2" spans="1:6">
      <c r="B2" s="2" t="s">
        <v>2</v>
      </c>
      <c r="C2" s="2" t="s">
        <v>93</v>
      </c>
      <c r="D2" s="2" t="s">
        <v>2</v>
      </c>
      <c r="E2" s="2" t="s">
        <v>93</v>
      </c>
      <c r="F2" s="2" t="s">
        <v>50</v>
      </c>
    </row>
    <row r="3" spans="1:6">
      <c r="A3" s="3" t="s">
        <v>317</v>
      </c>
    </row>
    <row r="4" spans="1:6">
      <c r="A4" s="4" t="s">
        <v>318</v>
      </c>
      <c r="B4" s="6" t="n">
        <v>1253126</v>
      </c>
      <c r="D4" s="6" t="n">
        <v>1253126</v>
      </c>
      <c r="F4" s="6" t="n">
        <v>-266313</v>
      </c>
    </row>
    <row r="5" spans="1:6">
      <c r="A5" s="4" t="s">
        <v>319</v>
      </c>
      <c r="B5" s="5" t="n">
        <v>1100189</v>
      </c>
      <c r="D5" s="5" t="n">
        <v>1100189</v>
      </c>
      <c r="F5" s="5" t="n">
        <v>555127</v>
      </c>
    </row>
    <row r="6" spans="1:6">
      <c r="A6" s="4" t="s">
        <v>320</v>
      </c>
      <c r="B6" s="5" t="n">
        <v>-1005692</v>
      </c>
      <c r="C6" s="6" t="n">
        <v>1384134</v>
      </c>
      <c r="D6" s="5" t="n">
        <v>-606060</v>
      </c>
      <c r="E6" s="6" t="n">
        <v>1190601</v>
      </c>
    </row>
    <row r="7" spans="1:6">
      <c r="A7" s="4" t="s">
        <v>321</v>
      </c>
    </row>
    <row r="8" spans="1:6">
      <c r="A8" s="3" t="s">
        <v>317</v>
      </c>
    </row>
    <row r="9" spans="1:6">
      <c r="A9" s="4" t="s">
        <v>320</v>
      </c>
      <c r="B9" s="5" t="n">
        <v>-1005692</v>
      </c>
      <c r="C9" s="5" t="n">
        <v>1380984</v>
      </c>
      <c r="D9" s="5" t="n">
        <v>-627585</v>
      </c>
      <c r="E9" s="5" t="n">
        <v>1200450</v>
      </c>
    </row>
    <row r="10" spans="1:6">
      <c r="A10" s="4" t="s">
        <v>310</v>
      </c>
    </row>
    <row r="11" spans="1:6">
      <c r="A11" s="3" t="s">
        <v>317</v>
      </c>
    </row>
    <row r="12" spans="1:6">
      <c r="A12" s="4" t="s">
        <v>322</v>
      </c>
      <c r="B12" s="5" t="n">
        <v>285763</v>
      </c>
      <c r="D12" s="5" t="n">
        <v>285763</v>
      </c>
      <c r="F12" s="5" t="n">
        <v>819613</v>
      </c>
    </row>
    <row r="13" spans="1:6">
      <c r="A13" s="4" t="s">
        <v>323</v>
      </c>
      <c r="B13" s="5" t="n">
        <v>-438700</v>
      </c>
      <c r="D13" s="5" t="n">
        <v>-438700</v>
      </c>
      <c r="F13" s="5" t="n">
        <v>-813</v>
      </c>
    </row>
    <row r="14" spans="1:6">
      <c r="A14" s="4" t="s">
        <v>324</v>
      </c>
    </row>
    <row r="15" spans="1:6">
      <c r="A15" s="3" t="s">
        <v>317</v>
      </c>
    </row>
    <row r="16" spans="1:6">
      <c r="A16" s="4" t="s">
        <v>325</v>
      </c>
      <c r="B16" s="5" t="n">
        <v>-444267</v>
      </c>
      <c r="C16" s="5" t="n">
        <v>317981</v>
      </c>
      <c r="D16" s="5" t="n">
        <v>327033</v>
      </c>
      <c r="E16" s="5" t="n">
        <v>738706</v>
      </c>
    </row>
    <row r="17" spans="1:6">
      <c r="A17" s="4" t="s">
        <v>326</v>
      </c>
      <c r="B17" s="5" t="n">
        <v>-561425</v>
      </c>
      <c r="C17" s="5" t="n">
        <v>1050763</v>
      </c>
      <c r="D17" s="5" t="n">
        <v>-971738</v>
      </c>
      <c r="E17" s="5" t="n">
        <v>404275</v>
      </c>
    </row>
    <row r="18" spans="1:6">
      <c r="A18" s="4" t="s">
        <v>320</v>
      </c>
      <c r="B18" s="5" t="n">
        <v>-1005692</v>
      </c>
      <c r="C18" s="5" t="n">
        <v>1368744</v>
      </c>
      <c r="D18" s="5" t="n">
        <v>-644705</v>
      </c>
      <c r="E18" s="5" t="n">
        <v>1142981</v>
      </c>
    </row>
    <row r="19" spans="1:6">
      <c r="A19" s="4" t="s">
        <v>252</v>
      </c>
    </row>
    <row r="20" spans="1:6">
      <c r="A20" s="3" t="s">
        <v>317</v>
      </c>
    </row>
    <row r="21" spans="1:6">
      <c r="A21" s="4" t="s">
        <v>322</v>
      </c>
      <c r="B21" s="5" t="n">
        <v>0</v>
      </c>
      <c r="D21" s="5" t="n">
        <v>0</v>
      </c>
      <c r="F21" s="6" t="n">
        <v>2640</v>
      </c>
    </row>
    <row r="22" spans="1:6">
      <c r="A22" s="4" t="s">
        <v>327</v>
      </c>
    </row>
    <row r="23" spans="1:6">
      <c r="A23" s="3" t="s">
        <v>317</v>
      </c>
    </row>
    <row r="24" spans="1:6">
      <c r="A24" s="4" t="s">
        <v>325</v>
      </c>
      <c r="B24" s="5" t="n">
        <v>0</v>
      </c>
      <c r="C24" s="5" t="n">
        <v>11781</v>
      </c>
      <c r="D24" s="5" t="n">
        <v>21525</v>
      </c>
      <c r="E24" s="5" t="n">
        <v>-9849</v>
      </c>
    </row>
    <row r="25" spans="1:6">
      <c r="A25" s="4" t="s">
        <v>326</v>
      </c>
      <c r="B25" s="5" t="n">
        <v>0</v>
      </c>
      <c r="C25" s="5" t="n">
        <v>-8631</v>
      </c>
      <c r="D25" s="5" t="n">
        <v>0</v>
      </c>
      <c r="E25" s="5" t="n">
        <v>0</v>
      </c>
    </row>
    <row r="26" spans="1:6">
      <c r="A26" s="4" t="s">
        <v>320</v>
      </c>
      <c r="B26" s="5" t="n">
        <v>0</v>
      </c>
      <c r="C26" s="5" t="n">
        <v>3150</v>
      </c>
      <c r="D26" s="5" t="n">
        <v>21525</v>
      </c>
      <c r="E26" s="5" t="n">
        <v>-9849</v>
      </c>
    </row>
    <row r="27" spans="1:6">
      <c r="A27" s="4" t="s">
        <v>328</v>
      </c>
    </row>
    <row r="28" spans="1:6">
      <c r="A28" s="3" t="s">
        <v>317</v>
      </c>
    </row>
    <row r="29" spans="1:6">
      <c r="A29" s="4" t="s">
        <v>325</v>
      </c>
      <c r="B29" s="5" t="n">
        <v>0</v>
      </c>
      <c r="C29" s="5" t="n">
        <v>17820</v>
      </c>
      <c r="D29" s="5" t="n">
        <v>13660</v>
      </c>
      <c r="E29" s="5" t="n">
        <v>48759</v>
      </c>
    </row>
    <row r="30" spans="1:6">
      <c r="A30" s="4" t="s">
        <v>326</v>
      </c>
      <c r="B30" s="5" t="n">
        <v>0</v>
      </c>
      <c r="C30" s="5" t="n">
        <v>-5580</v>
      </c>
      <c r="D30" s="5" t="n">
        <v>3460</v>
      </c>
      <c r="E30" s="5" t="n">
        <v>8710</v>
      </c>
    </row>
    <row r="31" spans="1:6">
      <c r="A31" s="4" t="s">
        <v>320</v>
      </c>
      <c r="B31" s="6" t="n">
        <v>0</v>
      </c>
      <c r="C31" s="6" t="n">
        <v>12240</v>
      </c>
      <c r="D31" s="6" t="n">
        <v>17120</v>
      </c>
      <c r="E31" s="6" t="n">
        <v>574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9</v>
      </c>
      <c r="B1" s="2" t="s">
        <v>2</v>
      </c>
      <c r="C1" s="2" t="s">
        <v>50</v>
      </c>
    </row>
    <row r="2" spans="1:3">
      <c r="A2" s="3" t="s">
        <v>330</v>
      </c>
    </row>
    <row r="3" spans="1:3">
      <c r="A3" s="4" t="s">
        <v>331</v>
      </c>
      <c r="B3" s="6" t="n">
        <v>285763</v>
      </c>
      <c r="C3" s="6" t="n">
        <v>822253</v>
      </c>
    </row>
    <row r="4" spans="1:3">
      <c r="A4" s="4" t="s">
        <v>331</v>
      </c>
      <c r="B4" s="5" t="n">
        <v>-438700</v>
      </c>
      <c r="C4" s="5" t="n">
        <v>-813</v>
      </c>
    </row>
    <row r="5" spans="1:3">
      <c r="A5" s="4" t="s">
        <v>332</v>
      </c>
    </row>
    <row r="6" spans="1:3">
      <c r="A6" s="3" t="s">
        <v>330</v>
      </c>
    </row>
    <row r="7" spans="1:3">
      <c r="A7" s="4" t="s">
        <v>331</v>
      </c>
      <c r="B7" s="5" t="n">
        <v>285763</v>
      </c>
      <c r="C7" s="5" t="n">
        <v>822253</v>
      </c>
    </row>
    <row r="8" spans="1:3">
      <c r="A8" s="4" t="s">
        <v>331</v>
      </c>
      <c r="B8" s="5" t="n">
        <v>-438700</v>
      </c>
      <c r="C8" s="5" t="n">
        <v>-813</v>
      </c>
    </row>
    <row r="9" spans="1:3">
      <c r="A9" s="4" t="s">
        <v>333</v>
      </c>
    </row>
    <row r="10" spans="1:3">
      <c r="A10" s="3" t="s">
        <v>330</v>
      </c>
    </row>
    <row r="11" spans="1:3">
      <c r="A11" s="4" t="s">
        <v>331</v>
      </c>
      <c r="B11" s="5" t="n">
        <v>0</v>
      </c>
      <c r="C11" s="5" t="n">
        <v>0</v>
      </c>
    </row>
    <row r="12" spans="1:3">
      <c r="A12" s="4" t="s">
        <v>331</v>
      </c>
      <c r="B12" s="5" t="n">
        <v>0</v>
      </c>
      <c r="C12" s="5" t="n">
        <v>0</v>
      </c>
    </row>
    <row r="13" spans="1:3">
      <c r="A13" s="4" t="s">
        <v>334</v>
      </c>
    </row>
    <row r="14" spans="1:3">
      <c r="A14" s="3" t="s">
        <v>330</v>
      </c>
    </row>
    <row r="15" spans="1:3">
      <c r="A15" s="4" t="s">
        <v>331</v>
      </c>
      <c r="B15" s="5" t="n">
        <v>0</v>
      </c>
      <c r="C15" s="5" t="n">
        <v>0</v>
      </c>
    </row>
    <row r="16" spans="1:3">
      <c r="A16" s="4" t="s">
        <v>331</v>
      </c>
      <c r="B16" s="6" t="n">
        <v>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4" t="s">
        <v>94</v>
      </c>
      <c r="B3" s="6" t="n">
        <v>28137492</v>
      </c>
      <c r="C3" s="6" t="n">
        <v>26233030</v>
      </c>
      <c r="D3" s="6" t="n">
        <v>77337800</v>
      </c>
      <c r="E3" s="6" t="n">
        <v>75505673</v>
      </c>
    </row>
    <row r="4" spans="1:5">
      <c r="A4" s="4" t="s">
        <v>95</v>
      </c>
      <c r="B4" s="5" t="n">
        <v>26488313</v>
      </c>
      <c r="C4" s="5" t="n">
        <v>27100886</v>
      </c>
      <c r="D4" s="5" t="n">
        <v>71193326</v>
      </c>
      <c r="E4" s="5" t="n">
        <v>76359668</v>
      </c>
    </row>
    <row r="5" spans="1:5">
      <c r="A5" s="4" t="s">
        <v>96</v>
      </c>
      <c r="B5" s="5" t="n">
        <v>-1649179</v>
      </c>
      <c r="C5" s="5" t="n">
        <v>867856</v>
      </c>
      <c r="D5" s="5" t="n">
        <v>-6144474</v>
      </c>
      <c r="E5" s="5" t="n">
        <v>853995</v>
      </c>
    </row>
    <row r="6" spans="1:5">
      <c r="A6" s="4" t="s">
        <v>97</v>
      </c>
      <c r="B6" s="5" t="n">
        <v>1028108</v>
      </c>
      <c r="C6" s="5" t="n">
        <v>735719</v>
      </c>
      <c r="D6" s="5" t="n">
        <v>2773045</v>
      </c>
      <c r="E6" s="5" t="n">
        <v>2465237</v>
      </c>
    </row>
    <row r="7" spans="1:5">
      <c r="A7" s="4" t="s">
        <v>98</v>
      </c>
      <c r="B7" s="5" t="n">
        <v>-7062296</v>
      </c>
      <c r="C7" s="5" t="n">
        <v>132137</v>
      </c>
      <c r="D7" s="5" t="n">
        <v>-13302528</v>
      </c>
      <c r="E7" s="5" t="n">
        <v>-1611242</v>
      </c>
    </row>
    <row r="8" spans="1:5">
      <c r="A8" s="3" t="s">
        <v>99</v>
      </c>
    </row>
    <row r="9" spans="1:5">
      <c r="A9" s="4" t="s">
        <v>100</v>
      </c>
      <c r="B9" s="5" t="n">
        <v>-30990</v>
      </c>
      <c r="C9" s="5" t="n">
        <v>19516</v>
      </c>
      <c r="D9" s="5" t="n">
        <v>7701</v>
      </c>
      <c r="E9" s="5" t="n">
        <v>41447</v>
      </c>
    </row>
    <row r="10" spans="1:5">
      <c r="A10" s="4" t="s">
        <v>101</v>
      </c>
      <c r="B10" s="5" t="n">
        <v>-342335</v>
      </c>
      <c r="C10" s="5" t="n">
        <v>-28675</v>
      </c>
      <c r="D10" s="5" t="n">
        <v>-446723</v>
      </c>
      <c r="E10" s="5" t="n">
        <v>-28675</v>
      </c>
    </row>
    <row r="11" spans="1:5">
      <c r="A11" s="4" t="s">
        <v>102</v>
      </c>
      <c r="B11" s="5" t="n">
        <v>40779</v>
      </c>
      <c r="C11" s="5" t="n">
        <v>199526</v>
      </c>
      <c r="D11" s="5" t="n">
        <v>3079940</v>
      </c>
      <c r="E11" s="5" t="n">
        <v>580784</v>
      </c>
    </row>
    <row r="12" spans="1:5">
      <c r="A12" s="4" t="s">
        <v>103</v>
      </c>
      <c r="B12" s="5" t="n">
        <v>-4385009</v>
      </c>
      <c r="C12" s="5" t="n">
        <v>0</v>
      </c>
      <c r="D12" s="5" t="n">
        <v>-4385009</v>
      </c>
      <c r="E12" s="5" t="n">
        <v>0</v>
      </c>
    </row>
    <row r="13" spans="1:5">
      <c r="A13" s="4" t="s">
        <v>104</v>
      </c>
      <c r="B13" s="5" t="n">
        <v>-332546</v>
      </c>
      <c r="C13" s="5" t="n">
        <v>190367</v>
      </c>
      <c r="D13" s="5" t="n">
        <v>2640918</v>
      </c>
      <c r="E13" s="5" t="n">
        <v>593556</v>
      </c>
    </row>
    <row r="14" spans="1:5">
      <c r="A14" s="4" t="s">
        <v>105</v>
      </c>
      <c r="B14" s="6" t="n">
        <v>-7394842</v>
      </c>
      <c r="C14" s="6" t="n">
        <v>322504</v>
      </c>
      <c r="D14" s="6" t="n">
        <v>-10661610</v>
      </c>
      <c r="E14" s="6" t="n">
        <v>-1017686</v>
      </c>
    </row>
    <row r="15" spans="1:5">
      <c r="A15" s="4" t="s">
        <v>106</v>
      </c>
      <c r="B15" s="5" t="n">
        <v>42049</v>
      </c>
      <c r="C15" s="5" t="n">
        <v>42049</v>
      </c>
      <c r="D15" s="5" t="n">
        <v>42049</v>
      </c>
      <c r="E15" s="5" t="n">
        <v>42049</v>
      </c>
    </row>
    <row r="16" spans="1:5">
      <c r="A16" s="4" t="s">
        <v>107</v>
      </c>
      <c r="B16" s="7" t="n">
        <v>-175.87</v>
      </c>
      <c r="C16" s="7" t="n">
        <v>7.67</v>
      </c>
      <c r="D16" s="7" t="n">
        <v>-253.55</v>
      </c>
      <c r="E16" s="7" t="n">
        <v>-24.2</v>
      </c>
    </row>
    <row r="17" spans="1:5">
      <c r="A17" s="4" t="s">
        <v>108</v>
      </c>
      <c r="B17" s="6" t="n">
        <v>0</v>
      </c>
      <c r="C17" s="6" t="n">
        <v>0</v>
      </c>
      <c r="D17" s="6" t="n">
        <v>0</v>
      </c>
      <c r="E17" s="6"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3"/>
    <col customWidth="1" max="3" min="3" width="30"/>
    <col customWidth="1" max="4" min="4" width="27"/>
  </cols>
  <sheetData>
    <row r="1" spans="1:4">
      <c r="A1" s="1" t="s">
        <v>109</v>
      </c>
      <c r="B1" s="2" t="s">
        <v>110</v>
      </c>
      <c r="C1" s="2" t="s">
        <v>111</v>
      </c>
      <c r="D1" s="2" t="s">
        <v>112</v>
      </c>
    </row>
    <row r="2" spans="1:4">
      <c r="A2" s="4" t="s">
        <v>113</v>
      </c>
      <c r="B2" s="6" t="n">
        <v>41997638</v>
      </c>
      <c r="C2" s="6" t="n">
        <v>38990105</v>
      </c>
      <c r="D2" s="6" t="n">
        <v>3007533</v>
      </c>
    </row>
    <row r="3" spans="1:4">
      <c r="A3" s="4" t="s">
        <v>114</v>
      </c>
      <c r="B3" s="5" t="n">
        <v>-947021</v>
      </c>
      <c r="C3" s="5" t="n">
        <v>0</v>
      </c>
      <c r="D3" s="5" t="n">
        <v>-947021</v>
      </c>
    </row>
    <row r="4" spans="1:4">
      <c r="A4" s="4" t="s">
        <v>115</v>
      </c>
      <c r="B4" s="5" t="n">
        <v>-1051225</v>
      </c>
      <c r="C4" s="5" t="n">
        <v>0</v>
      </c>
      <c r="D4" s="5" t="n">
        <v>-1051225</v>
      </c>
    </row>
    <row r="5" spans="1:4">
      <c r="A5" s="4" t="s">
        <v>114</v>
      </c>
      <c r="B5" s="5" t="n">
        <v>-1017686</v>
      </c>
    </row>
    <row r="6" spans="1:4">
      <c r="A6" s="4" t="s">
        <v>113</v>
      </c>
      <c r="B6" s="5" t="n">
        <v>39999392</v>
      </c>
      <c r="C6" s="5" t="n">
        <v>38990105</v>
      </c>
      <c r="D6" s="5" t="n">
        <v>1009287</v>
      </c>
    </row>
    <row r="7" spans="1:4">
      <c r="A7" s="4" t="s">
        <v>114</v>
      </c>
      <c r="B7" s="5" t="n">
        <v>-393169</v>
      </c>
      <c r="C7" s="5" t="n">
        <v>0</v>
      </c>
      <c r="D7" s="5" t="n">
        <v>-393169</v>
      </c>
    </row>
    <row r="8" spans="1:4">
      <c r="A8" s="4" t="s">
        <v>113</v>
      </c>
      <c r="B8" s="5" t="n">
        <v>39606223</v>
      </c>
      <c r="C8" s="5" t="n">
        <v>38990105</v>
      </c>
      <c r="D8" s="5" t="n">
        <v>616118</v>
      </c>
    </row>
    <row r="9" spans="1:4">
      <c r="A9" s="4" t="s">
        <v>114</v>
      </c>
      <c r="B9" s="5" t="n">
        <v>322504</v>
      </c>
      <c r="C9" s="5" t="n">
        <v>0</v>
      </c>
      <c r="D9" s="5" t="n">
        <v>322504</v>
      </c>
    </row>
    <row r="10" spans="1:4">
      <c r="A10" s="4" t="s">
        <v>113</v>
      </c>
      <c r="B10" s="5" t="n">
        <v>39928727</v>
      </c>
      <c r="C10" s="5" t="n">
        <v>38990105</v>
      </c>
      <c r="D10" s="5" t="n">
        <v>938622</v>
      </c>
    </row>
    <row r="11" spans="1:4">
      <c r="A11" s="4" t="s">
        <v>113</v>
      </c>
      <c r="B11" s="5" t="n">
        <v>37999198</v>
      </c>
      <c r="C11" s="5" t="n">
        <v>38990105</v>
      </c>
      <c r="D11" s="5" t="n">
        <v>-990907</v>
      </c>
    </row>
    <row r="12" spans="1:4">
      <c r="A12" s="4" t="s">
        <v>114</v>
      </c>
      <c r="B12" s="5" t="n">
        <v>-1836126</v>
      </c>
      <c r="C12" s="5" t="n">
        <v>0</v>
      </c>
      <c r="D12" s="5" t="n">
        <v>-1836126</v>
      </c>
    </row>
    <row r="13" spans="1:4">
      <c r="A13" s="4" t="s">
        <v>114</v>
      </c>
      <c r="B13" s="5" t="n">
        <v>-10661610</v>
      </c>
    </row>
    <row r="14" spans="1:4">
      <c r="A14" s="4" t="s">
        <v>113</v>
      </c>
      <c r="B14" s="5" t="n">
        <v>36163072</v>
      </c>
      <c r="C14" s="5" t="n">
        <v>38990105</v>
      </c>
      <c r="D14" s="5" t="n">
        <v>-2827033</v>
      </c>
    </row>
    <row r="15" spans="1:4">
      <c r="A15" s="4" t="s">
        <v>114</v>
      </c>
      <c r="B15" s="5" t="n">
        <v>-1430642</v>
      </c>
      <c r="C15" s="5" t="n">
        <v>0</v>
      </c>
      <c r="D15" s="5" t="n">
        <v>-1430642</v>
      </c>
    </row>
    <row r="16" spans="1:4">
      <c r="A16" s="4" t="s">
        <v>113</v>
      </c>
      <c r="B16" s="5" t="n">
        <v>34732430</v>
      </c>
      <c r="C16" s="5" t="n">
        <v>38990105</v>
      </c>
      <c r="D16" s="5" t="n">
        <v>-4257675</v>
      </c>
    </row>
    <row r="17" spans="1:4">
      <c r="A17" s="4" t="s">
        <v>114</v>
      </c>
      <c r="B17" s="5" t="n">
        <v>-7394842</v>
      </c>
      <c r="C17" s="5" t="n">
        <v>0</v>
      </c>
      <c r="D17" s="5" t="n">
        <v>-7394842</v>
      </c>
    </row>
    <row r="18" spans="1:4">
      <c r="A18" s="4" t="s">
        <v>113</v>
      </c>
      <c r="B18" s="6" t="n">
        <v>27337588</v>
      </c>
      <c r="C18" s="6" t="n">
        <v>38990105</v>
      </c>
      <c r="D18" s="6" t="n">
        <v>-11652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3</v>
      </c>
    </row>
    <row r="3" spans="1:3">
      <c r="A3" s="4" t="s">
        <v>117</v>
      </c>
      <c r="B3" s="6" t="n">
        <v>4080000</v>
      </c>
      <c r="C3" s="6" t="n">
        <v>0</v>
      </c>
    </row>
    <row r="4" spans="1:3">
      <c r="A4" s="4" t="s">
        <v>118</v>
      </c>
      <c r="B4" s="5" t="n">
        <v>304947</v>
      </c>
      <c r="C4" s="5" t="n">
        <v>360117</v>
      </c>
    </row>
    <row r="5" spans="1:3">
      <c r="A5" s="3" t="s">
        <v>119</v>
      </c>
    </row>
    <row r="6" spans="1:3">
      <c r="A6" s="4" t="s">
        <v>120</v>
      </c>
      <c r="B6" s="5" t="n">
        <v>-10661610</v>
      </c>
      <c r="C6" s="5" t="n">
        <v>-1017686</v>
      </c>
    </row>
    <row r="7" spans="1:3">
      <c r="A7" s="3" t="s">
        <v>121</v>
      </c>
    </row>
    <row r="8" spans="1:3">
      <c r="A8" s="4" t="s">
        <v>122</v>
      </c>
      <c r="B8" s="5" t="n">
        <v>4105400</v>
      </c>
      <c r="C8" s="5" t="n">
        <v>3139546</v>
      </c>
    </row>
    <row r="9" spans="1:3">
      <c r="A9" s="4" t="s">
        <v>123</v>
      </c>
      <c r="B9" s="5" t="n">
        <v>228475</v>
      </c>
      <c r="C9" s="5" t="n">
        <v>36123</v>
      </c>
    </row>
    <row r="10" spans="1:3">
      <c r="A10" s="4" t="s">
        <v>124</v>
      </c>
      <c r="B10" s="5" t="n">
        <v>0</v>
      </c>
      <c r="C10" s="5" t="n">
        <v>-7518</v>
      </c>
    </row>
    <row r="11" spans="1:3">
      <c r="A11" s="4" t="s">
        <v>125</v>
      </c>
      <c r="B11" s="5" t="n">
        <v>181078</v>
      </c>
      <c r="C11" s="5" t="n">
        <v>0</v>
      </c>
    </row>
    <row r="12" spans="1:3">
      <c r="A12" s="4" t="s">
        <v>126</v>
      </c>
      <c r="B12" s="5" t="n">
        <v>4385009</v>
      </c>
      <c r="C12" s="5" t="n">
        <v>0</v>
      </c>
    </row>
    <row r="13" spans="1:3">
      <c r="A13" s="3" t="s">
        <v>127</v>
      </c>
    </row>
    <row r="14" spans="1:3">
      <c r="A14" s="4" t="s">
        <v>128</v>
      </c>
      <c r="B14" s="5" t="n">
        <v>-341979</v>
      </c>
      <c r="C14" s="5" t="n">
        <v>158730</v>
      </c>
    </row>
    <row r="15" spans="1:3">
      <c r="A15" s="4" t="s">
        <v>129</v>
      </c>
      <c r="B15" s="5" t="n">
        <v>-958478</v>
      </c>
      <c r="C15" s="5" t="n">
        <v>718805</v>
      </c>
    </row>
    <row r="16" spans="1:3">
      <c r="A16" s="4" t="s">
        <v>56</v>
      </c>
      <c r="B16" s="5" t="n">
        <v>-24956</v>
      </c>
      <c r="C16" s="5" t="n">
        <v>102251</v>
      </c>
    </row>
    <row r="17" spans="1:3">
      <c r="A17" s="4" t="s">
        <v>71</v>
      </c>
      <c r="B17" s="5" t="n">
        <v>-489825</v>
      </c>
      <c r="C17" s="5" t="n">
        <v>-1461294</v>
      </c>
    </row>
    <row r="18" spans="1:3">
      <c r="A18" s="4" t="s">
        <v>130</v>
      </c>
      <c r="B18" s="5" t="n">
        <v>-491985</v>
      </c>
      <c r="C18" s="5" t="n">
        <v>-297295</v>
      </c>
    </row>
    <row r="19" spans="1:3">
      <c r="A19" s="4" t="s">
        <v>131</v>
      </c>
      <c r="B19" s="5" t="n">
        <v>-352436</v>
      </c>
      <c r="C19" s="5" t="n">
        <v>178829</v>
      </c>
    </row>
    <row r="20" spans="1:3">
      <c r="A20" s="4" t="s">
        <v>132</v>
      </c>
      <c r="B20" s="5" t="n">
        <v>545062</v>
      </c>
      <c r="C20" s="5" t="n">
        <v>-68149</v>
      </c>
    </row>
    <row r="21" spans="1:3">
      <c r="A21" s="4" t="s">
        <v>133</v>
      </c>
      <c r="B21" s="5" t="n">
        <v>-4966369</v>
      </c>
      <c r="C21" s="5" t="n">
        <v>1618640</v>
      </c>
    </row>
    <row r="22" spans="1:3">
      <c r="A22" s="3" t="s">
        <v>134</v>
      </c>
    </row>
    <row r="23" spans="1:3">
      <c r="A23" s="4" t="s">
        <v>135</v>
      </c>
      <c r="B23" s="5" t="n">
        <v>-2930185</v>
      </c>
      <c r="C23" s="5" t="n">
        <v>-11711269</v>
      </c>
    </row>
    <row r="24" spans="1:3">
      <c r="A24" s="4" t="s">
        <v>136</v>
      </c>
      <c r="B24" s="5" t="n">
        <v>15000</v>
      </c>
      <c r="C24" s="5" t="n">
        <v>0</v>
      </c>
    </row>
    <row r="25" spans="1:3">
      <c r="A25" s="4" t="s">
        <v>137</v>
      </c>
      <c r="B25" s="5" t="n">
        <v>-2915185</v>
      </c>
      <c r="C25" s="5" t="n">
        <v>-11711269</v>
      </c>
    </row>
    <row r="26" spans="1:3">
      <c r="A26" s="3" t="s">
        <v>138</v>
      </c>
    </row>
    <row r="27" spans="1:3">
      <c r="A27" s="4" t="s">
        <v>139</v>
      </c>
      <c r="B27" s="5" t="n">
        <v>50050000</v>
      </c>
      <c r="C27" s="5" t="n">
        <v>53800000</v>
      </c>
    </row>
    <row r="28" spans="1:3">
      <c r="A28" s="4" t="s">
        <v>140</v>
      </c>
      <c r="B28" s="5" t="n">
        <v>42650000</v>
      </c>
      <c r="C28" s="5" t="n">
        <v>42900000</v>
      </c>
    </row>
    <row r="29" spans="1:3">
      <c r="A29" s="4" t="s">
        <v>141</v>
      </c>
      <c r="B29" s="5" t="n">
        <v>0</v>
      </c>
      <c r="C29" s="5" t="n">
        <v>-1051225</v>
      </c>
    </row>
    <row r="30" spans="1:3">
      <c r="A30" s="4" t="s">
        <v>142</v>
      </c>
      <c r="B30" s="5" t="n">
        <v>7400000</v>
      </c>
      <c r="C30" s="5" t="n">
        <v>9848775</v>
      </c>
    </row>
    <row r="31" spans="1:3">
      <c r="A31" s="4" t="s">
        <v>143</v>
      </c>
      <c r="B31" s="5" t="n">
        <v>-481554</v>
      </c>
      <c r="C31" s="5" t="n">
        <v>-243854</v>
      </c>
    </row>
    <row r="32" spans="1:3">
      <c r="A32" s="3" t="s">
        <v>144</v>
      </c>
    </row>
    <row r="33" spans="1:3">
      <c r="A33" s="4" t="s">
        <v>145</v>
      </c>
      <c r="B33" s="5" t="n">
        <v>668456</v>
      </c>
      <c r="C33" s="5" t="n">
        <v>690513</v>
      </c>
    </row>
    <row r="34" spans="1:3">
      <c r="A34" s="4" t="s">
        <v>146</v>
      </c>
      <c r="B34" s="5" t="n">
        <v>186902</v>
      </c>
      <c r="C34" s="5" t="n">
        <v>446659</v>
      </c>
    </row>
    <row r="35" spans="1:3">
      <c r="A35" s="3" t="s">
        <v>147</v>
      </c>
    </row>
    <row r="36" spans="1:3">
      <c r="A36" s="4" t="s">
        <v>148</v>
      </c>
      <c r="B36" s="5" t="n">
        <v>839649</v>
      </c>
    </row>
    <row r="37" spans="1:3">
      <c r="A37" s="3" t="s">
        <v>149</v>
      </c>
    </row>
    <row r="38" spans="1:3">
      <c r="A38" s="4" t="s">
        <v>150</v>
      </c>
      <c r="B38" s="5" t="n">
        <v>26907</v>
      </c>
      <c r="C38" s="5" t="n">
        <v>308020</v>
      </c>
    </row>
    <row r="39" spans="1:3">
      <c r="A39" s="4" t="s">
        <v>151</v>
      </c>
      <c r="B39" s="6" t="n">
        <v>0</v>
      </c>
      <c r="C39" s="6" t="n">
        <v>40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85</v>
      </c>
    </row>
    <row r="4" spans="1:2">
      <c r="A4" s="4" t="s">
        <v>129</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06:22Z</dcterms:created>
  <dcterms:modified xmlns:dcterms="http://purl.org/dc/terms/" xmlns:xsi="http://www.w3.org/2001/XMLSchema-instance" xsi:type="dcterms:W3CDTF">2019-08-19T16:06:22Z</dcterms:modified>
</cp:coreProperties>
</file>